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sheetId="9" state="visible" r:id="rId9"/>
    <sheet xmlns:r="http://schemas.openxmlformats.org/officeDocument/2006/relationships" name="Asset Acquisition"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Compensation Plan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Intangible Assets and Goodwill "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rued Liabilities (Tables)" sheetId="35" state="visible" r:id="rId35"/>
    <sheet xmlns:r="http://schemas.openxmlformats.org/officeDocument/2006/relationships" name="Indebtedness (Tables)"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Equity Compensation Plans (Tabl" sheetId="40" state="visible" r:id="rId40"/>
    <sheet xmlns:r="http://schemas.openxmlformats.org/officeDocument/2006/relationships" name="Accumulated Other Comprehensi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Fair Value (Financial Assets An" sheetId="44" state="visible" r:id="rId44"/>
    <sheet xmlns:r="http://schemas.openxmlformats.org/officeDocument/2006/relationships" name="Fair Value (Narrative) (Details" sheetId="45" state="visible" r:id="rId45"/>
    <sheet xmlns:r="http://schemas.openxmlformats.org/officeDocument/2006/relationships" name="Asset Acquisition (Narrative) (" sheetId="46" state="visible" r:id="rId46"/>
    <sheet xmlns:r="http://schemas.openxmlformats.org/officeDocument/2006/relationships" name="Investments (Summary Of Short-t" sheetId="47" state="visible" r:id="rId47"/>
    <sheet xmlns:r="http://schemas.openxmlformats.org/officeDocument/2006/relationships" name="Investments (Narrative) (Detail"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tangible Assets and Goodwil_6" sheetId="53" state="visible" r:id="rId53"/>
    <sheet xmlns:r="http://schemas.openxmlformats.org/officeDocument/2006/relationships" name="Inventories (Summary Of Invento" sheetId="54" state="visible" r:id="rId54"/>
    <sheet xmlns:r="http://schemas.openxmlformats.org/officeDocument/2006/relationships" name="Property and Equipment (Summary" sheetId="55" state="visible" r:id="rId55"/>
    <sheet xmlns:r="http://schemas.openxmlformats.org/officeDocument/2006/relationships" name="Property and Equipment (Narrati" sheetId="56" state="visible" r:id="rId56"/>
    <sheet xmlns:r="http://schemas.openxmlformats.org/officeDocument/2006/relationships" name="Accrued Liabilities (Accrued Li" sheetId="57" state="visible" r:id="rId57"/>
    <sheet xmlns:r="http://schemas.openxmlformats.org/officeDocument/2006/relationships" name="Indebtedness (Narrative) (Detai" sheetId="58" state="visible" r:id="rId58"/>
    <sheet xmlns:r="http://schemas.openxmlformats.org/officeDocument/2006/relationships" name="Indebtedness (Future Maturities" sheetId="59" state="visible" r:id="rId59"/>
    <sheet xmlns:r="http://schemas.openxmlformats.org/officeDocument/2006/relationships" name="Leases (Narrative) (Details)" sheetId="60" state="visible" r:id="rId60"/>
    <sheet xmlns:r="http://schemas.openxmlformats.org/officeDocument/2006/relationships" name="Leases (Summary Of Weighted Ave" sheetId="61" state="visible" r:id="rId61"/>
    <sheet xmlns:r="http://schemas.openxmlformats.org/officeDocument/2006/relationships" name="Leases (Summary Of Components O" sheetId="62" state="visible" r:id="rId62"/>
    <sheet xmlns:r="http://schemas.openxmlformats.org/officeDocument/2006/relationships" name="Leases (Summary Of Supplemental" sheetId="63" state="visible" r:id="rId63"/>
    <sheet xmlns:r="http://schemas.openxmlformats.org/officeDocument/2006/relationships" name="Leases (Summary Of Supplement_2" sheetId="64" state="visible" r:id="rId64"/>
    <sheet xmlns:r="http://schemas.openxmlformats.org/officeDocument/2006/relationships" name="Leases (Schedule Of Maturities " sheetId="65" state="visible" r:id="rId65"/>
    <sheet xmlns:r="http://schemas.openxmlformats.org/officeDocument/2006/relationships" name="Commitments and Contingencies (" sheetId="66" state="visible" r:id="rId66"/>
    <sheet xmlns:r="http://schemas.openxmlformats.org/officeDocument/2006/relationships" name="Revenue (Revenue By Product Typ" sheetId="67" state="visible" r:id="rId67"/>
    <sheet xmlns:r="http://schemas.openxmlformats.org/officeDocument/2006/relationships" name="Revenue (Revenue By Geographic " sheetId="68" state="visible" r:id="rId68"/>
    <sheet xmlns:r="http://schemas.openxmlformats.org/officeDocument/2006/relationships" name="Income Taxes (Summary Of Compan" sheetId="69" state="visible" r:id="rId69"/>
    <sheet xmlns:r="http://schemas.openxmlformats.org/officeDocument/2006/relationships" name="Income Taxes (Summary Of Detail" sheetId="70" state="visible" r:id="rId70"/>
    <sheet xmlns:r="http://schemas.openxmlformats.org/officeDocument/2006/relationships" name="Income Taxes (Narrative) (Detai" sheetId="71" state="visible" r:id="rId71"/>
    <sheet xmlns:r="http://schemas.openxmlformats.org/officeDocument/2006/relationships" name="Income Taxes (Summary Of Differ" sheetId="72" state="visible" r:id="rId72"/>
    <sheet xmlns:r="http://schemas.openxmlformats.org/officeDocument/2006/relationships" name="Income Taxes (Summary Of Reconc" sheetId="73" state="visible" r:id="rId73"/>
    <sheet xmlns:r="http://schemas.openxmlformats.org/officeDocument/2006/relationships" name="Employee Benefit Plans (Details" sheetId="74" state="visible" r:id="rId74"/>
    <sheet xmlns:r="http://schemas.openxmlformats.org/officeDocument/2006/relationships" name="Equity Compensation Plans (Narr" sheetId="75" state="visible" r:id="rId75"/>
    <sheet xmlns:r="http://schemas.openxmlformats.org/officeDocument/2006/relationships" name="Equity Compensation Plans (Shar" sheetId="76" state="visible" r:id="rId76"/>
    <sheet xmlns:r="http://schemas.openxmlformats.org/officeDocument/2006/relationships" name="Equity Compensation Plans (Acti" sheetId="77" state="visible" r:id="rId77"/>
    <sheet xmlns:r="http://schemas.openxmlformats.org/officeDocument/2006/relationships" name="Equity Compensation Plans (Assu" sheetId="78" state="visible" r:id="rId78"/>
    <sheet xmlns:r="http://schemas.openxmlformats.org/officeDocument/2006/relationships" name="Equity Compensation Plans (Weig" sheetId="79" state="visible" r:id="rId79"/>
    <sheet xmlns:r="http://schemas.openxmlformats.org/officeDocument/2006/relationships" name="Accumulated Other Comprehensi_3"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470</t>
        </is>
      </c>
      <c r="C9" s="4" t="inlineStr">
        <is>
          <t xml:space="preserve"> </t>
        </is>
      </c>
      <c r="D9" s="4" t="inlineStr">
        <is>
          <t xml:space="preserve"> </t>
        </is>
      </c>
    </row>
    <row r="10">
      <c r="A10" s="4" t="inlineStr">
        <is>
          <t>Entity Registrant Name</t>
        </is>
      </c>
      <c r="B10" s="4" t="inlineStr">
        <is>
          <t>Atri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940305</t>
        </is>
      </c>
      <c r="C12" s="4" t="inlineStr">
        <is>
          <t xml:space="preserve"> </t>
        </is>
      </c>
      <c r="D12" s="4" t="inlineStr">
        <is>
          <t xml:space="preserve"> </t>
        </is>
      </c>
    </row>
    <row r="13">
      <c r="A13" s="4" t="inlineStr">
        <is>
          <t>Entity Address, Address Line One</t>
        </is>
      </c>
      <c r="B13" s="4" t="inlineStr">
        <is>
          <t>7555 Innovation Way</t>
        </is>
      </c>
      <c r="C13" s="4" t="inlineStr">
        <is>
          <t xml:space="preserve"> </t>
        </is>
      </c>
      <c r="D13" s="4" t="inlineStr">
        <is>
          <t xml:space="preserve"> </t>
        </is>
      </c>
    </row>
    <row r="14">
      <c r="A14" s="4" t="inlineStr">
        <is>
          <t>Entity Address, City or Town</t>
        </is>
      </c>
      <c r="B14" s="4" t="inlineStr">
        <is>
          <t>Mas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040</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755-4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T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3.1</v>
      </c>
    </row>
    <row r="33">
      <c r="A33" s="4" t="inlineStr">
        <is>
          <t>Entity Common Stock, Shares Outstanding</t>
        </is>
      </c>
      <c r="B33" s="4" t="inlineStr">
        <is>
          <t xml:space="preserve"> </t>
        </is>
      </c>
      <c r="C33" s="6" t="n">
        <v>48879604</v>
      </c>
      <c r="D33" s="4" t="inlineStr">
        <is>
          <t xml:space="preserve"> </t>
        </is>
      </c>
    </row>
    <row r="34">
      <c r="A34" s="4" t="inlineStr">
        <is>
          <t>Documents Incorporated by Reference</t>
        </is>
      </c>
      <c r="B34" s="4" t="inlineStr">
        <is>
          <t xml:space="preserve">DOCUMENTS INCORPORATED BY REFERENCE </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3238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s [Abstract]</t>
        </is>
      </c>
      <c r="B3" s="4" t="inlineStr">
        <is>
          <t xml:space="preserve"> </t>
        </is>
      </c>
    </row>
    <row r="4">
      <c r="A4" s="4" t="inlineStr">
        <is>
          <t>Asset Acquisition</t>
        </is>
      </c>
      <c r="B4" s="4" t="inlineStr">
        <is>
          <t>ASSET ACQUISITION On October 15, 2024, the Company entered into an exclusive licensing agreement (Cooperation Agreement) to co-develop and commercialize equipment incorporating pulsed field ablation (PFA) technology. The Company paid cash of $12,000 for the exclusive license of related intellectual property. The transaction was accounted for as an asset acquisition, resulting in acquired in-process research and development (IPR&amp;D). The acquired IPR&amp;D was expensed to research and development expense as we determined there was no alternative future use of the technologies acquired. The Cooperation Agreement also requires the Company to pay additional contingent consideration, settled in cash, with a maximum payout of $28,000 if all milestones are achieved successfully within the ten-year term as follows: • Development Milestones - $3,000 to $15,000 for successful delivery of equipment for defined purposes at multiple dates within the next two years and is reduced for calendar days lapsed from delivery dates at specified rates. • Regulatory Approval Milestone - up to $13,000 for First Market Authorization in the United States, as defined in the Cooper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any had no investments as of December 31, 2024. Investments as of December 31, 2023 consisted of the following: Cost Basis Unrealized Fair Value Corporate bonds $ 38,514 $ (481) $ 38,033 Government and agency obligations 12,998 (287) 12,711 Asset-backed securities 2,263 (32) 2,231 Total $ 53,775 $ (800) $ 52,975 The gross realized gains or losses from sales of available-for-sale investments were not significant in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provides a summary of the Company’s intangible assets at December 31: 2024 2023 Cost Accumulated Amortization Cost Accumulated Amortization Technology $ 46,470 $ 13,103 $ 46,470 $ 10,084 Patents 30,000 6,900 30,000 2,400 Total $ 76,470 $ 20,003 $ 76,470 $ 12,484 Amortization expense of intangible assets was $7,519, $5,353 and $3,653 for the years ended December 31, 2024, 2023 and 2022. The following table summarizes the allocation of amortization expense of intangible assets: 2024 2023 2022 Cost of revenue $ 4,500 $ 2,400 $ — Research and development expenses 3,019 2,953 3,653 Total $ 7,519 $ 5,353 $ 3,653 Future amortization expense is projected as follows: 2025 $ 8,441 2026 9,535 2027 10,435 2028 6,535 2029 2,935 2030 and thereafter 18,586 Total $ 56,467 The following table provides a summary of the Company’s goodwill, which is not amortized, but rather tested annually for impairment: Net carrying amount as of December 31, 2022 $ 234,781 Additions (Impairment) — Net carrying amount as of December 31, 2023 234,781 Additions (Impairment) — Net carrying amount as of December 31, 2024 $ 234,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t December 31: 2024 2023 Raw materials $ 37,703 $ 36,751 Work in process 3,604 3,582 Finished goods 34,028 27,564 Inventories $ 75,335 $ 67,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4 2023 Buildings and improvements $ 29,309 $ 29,193 Generators 25,687 23,407 Machinery and office equipment 31,321 24,076 Computer equipment and software 11,300 9,845 Construction in progress 4,331 7,332 Land 1,006 1,006 Total 102,954 94,859 Less accumulated depreciation (61,295) (52,424) Property and equipment, net $ 41,659 $ 42,435 Depreciation expense was $11,214, $9,460 and $8,057 for the years ended December 31, 2024, 2023 and 2022. As of December 31, 2024 and 2023, the net carrying value of generators was $4,620 and $4,9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4 2023 Accrued compensation and employee-related expenses $ 39,505 $ 39,425 Sales returns and allowances 3,123 2,754 Other accrued liabilities 2,959 2,503 Total $ 45,587 $ 44,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On January 5, 2024, the Company entered into an asset-based credit agreement (Credit Agreement) among the Borrowers, JPMorgan Chase Bank, N.A., as administrative agent, and JPMorgan Chase Bank, N.A., as bookrunner and lead arranger (JPMCB), and Silicon Valley Bank, a Division of First-Citizen Bank &amp; Trust Company, as Joint Lead Arrangers and Joint Bookrunners, and the lenders party thereto (Lenders). The Credit Agreement provides for an asset based revolving credit facility (ABL Facility) in an amount of up to $125,000. The Company may request an increase in the revolving commitment by up to $40,000 (not to exceed a total of $165,000). Borrowing availability under the ABL Facility is based on the lesser of $125,000 or a borrowing base calculation as defined by the Credit Agreement. A portion of the ABL Facility, limited to $5,000, is available for the issuance of letters of credit by JPMCB or other financial institutions. JPMCB in its sole discretion, may create swingline loans by advancing floating rate revolving loans requested. Any such swingline loans will reduce availability under the ABL Facility on a dollar-for-dollar basis. At closing, the Company borrowed $61,865. The proceeds of the ABL Facility were used to terminate the Company’s outstanding indebtedness and final fee under its then-existing Loan and Security Agreement with Silicon Valley Bank (SVB Loan Agreement). Certain prepayment and early termination fees under the SVB Loan Agreement were waived at termination. The SVB Loan Agreement terminated on January 5, 2024 and was treated as a debt extinguishment. The resulting loss on debt extinguishment is $1,362. The Credit Agreement has a three-year term, and all outstanding borrowings are due upon maturity of the Credit Agreement on January 5, 2027. Through January 2025, the Company's required minimum utilization of the ABL facility is 40% of the aggregate revolving commitment or $50,000. Subject to customary exceptions and restrictions, the Company may voluntarily prepay outstanding amounts under the ABL Facility at any time thereafter without premium or penalty. Any voluntary prepayments made will not reduce commitments under the ABL Facility. The Credit Agreement contains mandatory prepayment provisions which require prepayment of amounts outstanding under the ABL Facility upon specified events or Availability shortfall. The ABL facility is subject to a facility fee of 0.37% per annum of the daily available revolving commitment and paid on a quarterly basis. Outstanding amounts under the Credit Agreement bear interest at a rate per annum equal to, at the Company's election: (i) an alternate base rate (ABR) plus an applicable margin or (ii) an adjusted term secured overnight financing rate (SOFR) plus an applicable margin. All swingline loans bear interest at a rate per annum equal to the ABR plus the applicable margin under the Credit Agreement. Alternate base rate is equal to the greatest of Prime, the NYFRB Rate plus 0.50% and Adjusted Term SOFR Rate plus 1.00%. The applicable margin on borrowings will adjust ranging 1.50% to 1.75% per annum for ABR borrowings and from 2.50% to 2.75% per annum for SOFR term borrowings determined by the average historical excess availability. Participation and fronting fees are accrued and paid on a quarterly basis. As of December 31, 2024, the effective interest rate on the ABL Facility was 7.33%. The ABL Facility is secured by the assets of the Company, whether consisting of personal, tangible or intangible property, including specified all of the outstanding equity interests of the Company’s direct subsidiaries, subject to limitations specified in the Credit Agreement. The Credit Agreement contains customary representations and warranties, events of default and financial, affirmative and negative covenants for facilities of this type, including but not limited to financial covenants relating to a fixed charge coverage ratio, a minimum liquidity requirement and a minimum excess availability requirement, and restrictions on indebtedness, liens, investments and acquisitions, asset dispositions, specified agreements, restricted payments and prepayment of certain indebtedness. Future maturities of debt are projected as follows: 2025 $ — 2026 — 2027 61,865 2028 — 2029 — Total long-term debt, of which $61,865 is noncurrent $ 61,8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office, manufacturing and warehouse facilities and automobiles. The Company’s leases have remaining lease terms of one The weighted average remaining lease term and the discount rate for the reporting periods are as follows: As of As of As of December 31, 2024 December 31, 2023 December 31, 2022 Operating Leases Weighted average remaining lease term (years) 4.4 4.8 4.4 Weighted average discount rate 6.9 % 5.8 % 4.6 % Finance Leases Weighted average remaining lease term (years) 5.7 6.7 7.6 Weighted average discount rate 7.0 % 6.9 % 6.9 % A letter of credit for $1,250 was issued to the lessor of the Company's corporate headquarters building at inception of the lease and is renewed annually and remains outstanding as of December 31, 2024. The components of lease expense are as follows: Year Ended Year Ended Year Ended December 31, 2024 December 31, 2023 December 31, 2022 Operating lease cost $ 1,614 $ 1,284 $ 1,133 Finance lease cost: Amortization of right-of-use assets 1,047 1,020 1,016 Interest on lease liabilities 626 673 735 Total finance lease cost $ 1,673 $ 1,693 $ 1,751 Short term lease expense was not significant for the twelve months ended December 31, 2024, 2023 and 2022. Supplemental cash flow information related to leases was as follows: Year Ended Year Ended Year Ended December 31, 2024 December 31, 2023 December 31, 2022 Cash paid for amounts included in the measurement of lease liabilities: Operating cash flows for operating leases $ 1,486 $ 1,235 $ 845 Operating cash flows for finance leases 626 673 735 Financing cash flows for finance leases 1,056 992 899 Right-of-use assets obtained in exchange for lease obligations: Operating Leases 2,765 1,509 — Finance Leases 421 — 62 Supplemental balance sheet information related to leases was as follows: As of December 31, 2024 As of December 31, 2023 Operating Leases Operating lease right-of-use assets $ 5,727 $ 4,324 Current lease liabilities 1,619 1,447 Operating lease liabilities 4,579 3,307 Total operating lease liabilities $ 6,198 $ 4,754 Finance Leases Property and equipment, at cost $ 14,765 $ 14,620 Accumulated depreciation (8,875) (8,105) Property and equipment, net $ 5,890 $ 6,515 Current lease liabilities $ 1,186 $ 1,086 Finance lease liabilities 7,281 8,061 Total finance lease liabilities $ 8,467 $ 9,147 Maturities of lease liabilities as of December 31, 2024 were as follows: Operating Leases Finance Leases 2025 $ 1,792 $ 1,743 2026 1,591 1,775 2027 1,560 1,808 2028 961 1,842 2029 622 1,818 2030 and thereafter 746 1,339 Total payments $ 7,272 $ 10,325 Less imputed interest (1,074) (1,858) Total lease liabilities $ 6,198 $ 8,467 </t>
        </is>
      </c>
    </row>
    <row r="5">
      <c r="A5" s="4" t="inlineStr">
        <is>
          <t>Leases</t>
        </is>
      </c>
      <c r="B5" s="4" t="inlineStr">
        <is>
          <t xml:space="preserve">LEASES The Company has operating and finance leases for office, manufacturing and warehouse facilities and automobiles. The Company’s leases have remaining lease terms of one The weighted average remaining lease term and the discount rate for the reporting periods are as follows: As of As of As of December 31, 2024 December 31, 2023 December 31, 2022 Operating Leases Weighted average remaining lease term (years) 4.4 4.8 4.4 Weighted average discount rate 6.9 % 5.8 % 4.6 % Finance Leases Weighted average remaining lease term (years) 5.7 6.7 7.6 Weighted average discount rate 7.0 % 6.9 % 6.9 % A letter of credit for $1,250 was issued to the lessor of the Company's corporate headquarters building at inception of the lease and is renewed annually and remains outstanding as of December 31, 2024. The components of lease expense are as follows: Year Ended Year Ended Year Ended December 31, 2024 December 31, 2023 December 31, 2022 Operating lease cost $ 1,614 $ 1,284 $ 1,133 Finance lease cost: Amortization of right-of-use assets 1,047 1,020 1,016 Interest on lease liabilities 626 673 735 Total finance lease cost $ 1,673 $ 1,693 $ 1,751 Short term lease expense was not significant for the twelve months ended December 31, 2024, 2023 and 2022. Supplemental cash flow information related to leases was as follows: Year Ended Year Ended Year Ended December 31, 2024 December 31, 2023 December 31, 2022 Cash paid for amounts included in the measurement of lease liabilities: Operating cash flows for operating leases $ 1,486 $ 1,235 $ 845 Operating cash flows for finance leases 626 673 735 Financing cash flows for finance leases 1,056 992 899 Right-of-use assets obtained in exchange for lease obligations: Operating Leases 2,765 1,509 — Finance Leases 421 — 62 Supplemental balance sheet information related to leases was as follows: As of December 31, 2024 As of December 31, 2023 Operating Leases Operating lease right-of-use assets $ 5,727 $ 4,324 Current lease liabilities 1,619 1,447 Operating lease liabilities 4,579 3,307 Total operating lease liabilities $ 6,198 $ 4,754 Finance Leases Property and equipment, at cost $ 14,765 $ 14,620 Accumulated depreciation (8,875) (8,105) Property and equipment, net $ 5,890 $ 6,515 Current lease liabilities $ 1,186 $ 1,086 Finance lease liabilities 7,281 8,061 Total finance lease liabilities $ 8,467 $ 9,147 Maturities of lease liabilities as of December 31, 2024 were as follows: Operating Leases Finance Leases 2025 $ 1,792 $ 1,743 2026 1,591 1,775 2027 1,560 1,808 2028 961 1,842 2029 622 1,818 2030 and thereafter 746 1,339 Total payments $ 7,272 $ 10,325 Less imputed interest (1,074) (1,858) Total lease liabilities $ 6,198 $ 8,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greements. In 2024, we entered into an exclusive licensing agreement (Cooperation Agreement) to co-develop and commercialize equipment incorporating pulsed field ablation (PFA) technology. The Company paid cash of $12,000 for the exclusive license of related intellectual property. The Cooperation Agreement also requires the Company to pay additional contingent consideration, settled in cash, with a maximum payout of $28,000 if all milestones are achieved successfully within the ten-year term. The agreement also contains provisions requiring future royalty payments on devices incorporating co-developed technology upon commercialization. See Note 3 - Asset Acquisition for further information. The Company had been party to a license agreement that required payments of 5% of specified product sales. In May 2023, the Company entered into an agreement that terminated the license agreement and the Company's obligations to make royalty payments. See Legal section below for additional information. There was no royalty expense for the year ended December 31, 2024. Royalty expense was $1,333 and $3,264 for the years ended December 31, 2023 and 2022. Purchase Commitments. The Company enters into various purchase arrangements related to its manufacturing and research and development activities. In the ordinary course of business, these agreements generally include terms that allow cancellation. In 2022, the Company entered into a clinical trial management agreement for the LeAAPS clinical trial. The terms of the agreement require payments upon achievement of various enrollment and project milestones over the estimated ten-year term, yet the agreement may be terminated early for any reason. Furthermore, we incur additional variable costs, including pass through costs from clinical trial sites. Payments made under this agreement were $12,471, $5,636, and $1,539 for the years ended December 31, 2024, 2023, and 2022. Legal. The Company may, from time to time, become a party to legal proceedings which are subject to many uncertainties. Litigation and administrative proceedings over patent and other intellectual property rights are common in our industry, as are requests for information related to interactions with medical professionals. Accordingly, the financial impact of ultimate resolutions from legal proceedings may not be known for extended periods of time and are not predictable with assurance. A liability is established once management determines a loss is probable and an amount can be reasonably estimated. The Company recognizes income from a favorable resolution of legal proceedings when the associated cash or assets are received. On February 7, 2025, representatives for former securityholders of SentreHEART, Inc. filed a complaint in the Delaware Court of Chancery naming the Company as a defendant. The Company acquired SentreHEART, Inc. pursuant to a merger agreement dated August 11, 2019. The merger agreement provides for contingent consideration to be paid upon achievement of specified PMA and CPT reimbursement milestones by specified dates. The complaint alleges breach of contract and a related claim for breach of the implied covenant of good faith and fair dealing resulting from the Company's alleged failure to use commercially reasonable efforts to obtain premarket approval from FDA for the LARIAT System. The complaint seeks damages in the amount of the original PMA and CPT reimbursement milestones of up to $260,000 plus interest. The Company intends to vigorously defend this claim. A liability has not been recognized related to this matter because any potential loss is not currently probable or reasonably estimable.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In March 2021, USDOJ informed the Company that its investigation was based on a lawsuit brought on behalf of the United States and various state and local governments under the qui tam provisions of federal and certain state and local False Claims Acts. Although the USDOJ and all of the state and local governments declined to intervene, the relator continued to pursue the case. During the third quarter of 2022, the relator filed a Fourth Amended Complaint, which alleged that the Company paid illegal kickbacks. In September 2024, the District Court granted the Company's motion to dismiss the Fourth Amended Complaint and denied the relator's request for leave to further amend the complaint. On August 23, 2022, the Cleveland Clinic Foundation (Clinic) and IDx Medical, Ltd. (IDx) filed a Demand for Arbitration against the Company with the American Arbitration Association (AAA), alleging that the Company breached certain provisions of the 2003 License Agreement, among the Company, Clinic and IDx (License Agreement). Clinic and IDx alleged that the Company did not include the revenues from sales of certain products in its royalty payments due under the License Agreement, and the Company did not provide related notices required under the License Agreement. The Company filed its Answering Statement and Counterclaims to the allegations in September 2022, denying each claim. In May 2023, the Company entered into an Assignment and Agreement Regarding IDx and CCF Intellectual Property (Assignment Agreement) with Clinic and IDx. Pursuant to the Assignment Agreement, during the second quarter of 2023, the Company made a one-time payment of $33,400 to Clinic and IDx for the acquisition of patents and other intellectual property. The Assignment Agreement also required dismissal of the arbitration and release of payment for royalty obligations due to Clinic and IDx under the License Agreement after March 31, 2023. The amount paid, together with transaction costs, was allocated between the acquired intangible asset, the release of payment for royalty obligations and the settlement of the dispute. The intangible asset was assigned a value of $30,000 and is being amortized over an estimated useful life of 5 years. The release of the royalty obligations was valued at $432. The remaining $3,088 was allocated to the settlement and is included in selling, general and administrative expenses for the twelve months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develops, manufactures and sells devices designed primarily for surgical ablation of cardiac tissue, exclusion of the left atrial appendage, and temporarily blocking pain by ablating peripheral nerves. These devices are marketed to a broad base of medical centers globally and primarily used by cardiothoracic and thoracic surgeons. The Company recognizes revenue when control of promised goods is transferred to customers in an amount that reflects the consideration the Company expects to be entitled to in exchange for those goods. United States revenue by product type is as follows: 2024 2023 2022 Open ablation $ 123,647 $ 105,287 $ 86,119 Minimally invasive ablation 45,737 44,577 38,553 Pain management 61,844 49,199 39,974 Appendage management 151,588 134,481 112,555 Total United States $ 382,816 $ 333,544 $ 277,201 International revenue by product type is as follows: 2024 2023 2022 Open ablation $ 34,693 $ 31,483 $ 26,809 Minimally invasive ablation 8,104 6,670 5,986 Pain management 5,624 2,013 558 Appendage management 34,070 25,535 19,825 Total International $ 82,491 $ 65,701 $ 53,178 Revenue attributed to customer geographic locations is as follows: 2024 2023 2022 United States $ 382,816 $ 333,544 $ 277,201 Europe 49,874 38,469 30,428 Asia-Pacific 27,379 24,526 20,734 Other International 5,238 2,706 2,016 Total International 82,491 65,701 53,178 Total Revenue $ 465,307 $ 399,245 $ 330,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federal, state and foreign income tax returns in jurisdictions with varying statutes of limitations. The Company uses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s valuation allowance offsets substantially all its net deferred tax assets as it is more likely than not that the benefit of the deferred tax assets will not be recognized in future periods. The Company’s provision for income taxes for each of the years ended December 31 is as follows: 2024 2023 2022 Current tax expense Federal $ — $ — $ — State 450 389 142 Foreign 568 217 118 Total current tax expense 1,018 606 260 Deferred tax expense Federal $ (4,985) $ (2,972) $ (8,351) State (1,087) (928) (459) Foreign (1,379) (3,671) (1,636) Change in valuation allowance 7,457 7,556 10,454 Total deferred tax expense 6 (15) 8 Total tax expense $ 1,024 $ 591 $ 268 The detail of deferred tax assets and liabilities at December 31 is as follows: 2024 2023 Deferred tax assets: Net operating loss carryforwards $ 116,679 $ 129,744 Research and development credit carryforwards 18,181 15,171 Research and experimental expenditures 31,106 20,193 Equity compensation 11,738 10,599 Finance and operating lease liabilities 2,494 3,083 Inventories 3,325 2,822 Accruals and reserves 1,478 1,131 Property and equipment 1,052 219 Total deferred tax assets 186,053 182,962 Deferred tax liabilities: Intangible assets (5,005) (8,568) Right-of-use assets (1,749) (2,160) Other (254) (444) Total deferred tax liabilities (7,008) (11,172) Valuation allowance (179,027) (171,766) Net deferred tax assets $ 18 $ 24 Provisions enacted in the Tax Cut and Jobs Act of 2017 related to the capitalization of research and experimental expenditures for tax purposes became effective on January 1, 2022. These provisions require the Company to capitalize and amortize research and experimental expenditures for tax purposes over five The Company’s 2024, 2023 and 2022 effective income tax rates differ from the federal statutory rate as follows: 2024 2023 2022 Federal tax at statutory rate 21.0 % $ (9,171) 21.0 % $ (6,268) 21.0 % $ (9,701) Permanent differences (6.7) 2,942 (10.4) 3,092 (1.9) 876 Valuation allowance (17.1) 7,457 (25.3) 7,556 (22.6) 10,454 State income taxes 1.7 (742) 1.8 (539) 0.7 (317) Federal R&amp;D credit 6.9 (3,010) 6.6 (1,966) 4.2 (1,936) Foreign income taxes (1.3) 567 3.4 (1,012) (0.5) 215 Federal deferred adjustments (6.8) 2,981 0.9 (272) (1.5) 677 Effective tax rate (2.3) % $ 1,024 (2.0) % $ 591 (0.6) % $ 268 The Company’s pre-tax book loss for domestic and international operations was $36,983 and $6,691 for 2024, $17,822 and $12,025 for 2023, and $38,008 and $8,190 for 2022. The Company had undistributed earnings of foreign subsidiaries of approximately $609 at December 31, 2024. The Company does not consider these earnings as permanently reinvested and has determined that no current and deferred taxes are required on such amounts. The Company's federal, state, local and foreign tax returns are routinely subject to review by various taxing authorities. Federal income tax returns for periods beginning in 2021 are open for examination. Generally, state and foreign income tax returns for periods beginning in 2020 are open for examination. However, taxing authorities have the ability to audit net operating loss and tax credit carryforwards from years prior to these periods. The Company has not recognized certain tax benefits because of the uncertainty of realizing the entire value of the tax position taken on income tax returns upon review by the taxing authorities. The Company has not accrued any interest and penalties related to unrecognized income tax benefits as a result of offsetting net operating losses. However, if required, the Company will recognize interest and penalties within income tax expense and within the related tax liability. A reconciliation of the change in federal and state unrecognized tax benefits for 2024, 2023 and 2022 is presented below: 2024 2023 2022 Balance at the beginning of the year $ 1,672 $ 1,762 $ 1,798 Increases (decreases) for prior year tax positions (158) (90) (36) Increases (decreases) for current year tax positions — — — Increases (decreases) related to settlements — — — Decreases related to statute lapse — — — Balance at the end of the year $ 1,514 $ 1,672 $ 1,762 The balance of unrecognized tax benefits at December 31, 2024, 2023 and 2022 includes $1,514, $1,672 and $1,762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Company sponsors the AtriCure, Inc. 401(k) Plan (401(k) Plan), a defined contribution plan covering substantially all U.S. employees of the Company. Eligible employees may contribute pre- or post-tax annual compensation up to specified maximums under the Internal Revenue Code. During the years ended December 31, 2024, 2023 and 2022, the Company matching contribution was 50% on the first 8% of employee contributions to the 401(k) Plan. The Company’s matching contributions in 2024, 2023 and 2022 were $5,477, $4,949 and $4,447. Additional amounts may be contributed to the 401(k) Plan at the discretion of the Company’s Board of Directors; however, no such discretionary contributions were made in 2024, 2023 or 2022. The Company also provides retirement benefits for employees of its foreign subsidiaries. Total contributions to foreign retirement plans were $702, $503 and $446 in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EQUITY COMPENSATION PLANS The Company has two share-based incentive plans: the 2023 Stock Incentive Plan (2023 Plan) and the 2018 Employee Stock Purchase Plan (ESPP). Stock Incentive Plan Under the 2023 Plan, the Board of Directors may grant restricted stock awards or restricted stock units (collectively RSAs), nonstatutory stock options, performance share awards, performance share units or stock appreciation rights to Company employees, directors and consultants, and may grant incentive stock options to Company employees. The Compensation Committee of the Board of Directors, as the administrator of the 2023 Plan, has the authority to determine the terms of any awards, including the number of shares subject to each award, the exercisability of the awards and the form of consideration. As of December 31, 2024, 4,087 shares of common stock had been reserved for issuance under the 2023 Plan and 2,480 shares were available for future grants. The Company issues registered shares of common stock for stock option exercises, restricted stock grants and performance award grants. The following table summarizes total share-based compensation expense related to employees, directors and consultants for 2024, 2023 and 2022. The expense was allocated as follows: 2024 2023 2022 Cost of revenue $ 2,323 $ 1,817 $ 1,868 Research and development expenses 6,951 5,802 4,544 Selling, general and administrative expenses 31,131 28,109 22,359 Total $ 40,405 $ 35,728 $ 28,771 Performance Share Awards and Units. The award agreements for the performance share awards (PSAs) provide that each PSA that vests represents the right to receive one share of the Company’s common stock at the end of the performance period. The number of shares that vest and are issued to the recipient is based upon the Company’s performance with respect to specified targets at the end of the three-year performance period. PSAs have two weighted performance targets: (i) the Company’s compound annual revenue growth rate (CAGR), a performance condition and (ii) relative total shareholder return (TSR), a market condition, both measured over the three-year performance period. TSR is measured against the NASDAQ Health Care Index constituents and the 20-trading-day average stock price prior to the start and end of the performance period. PSAs outstanding as of December 31, 2024 have payout opportunities ranging from 0% to 300% of the target amount. PSAs granted in 2022 are weighted 60% on the CAGR performance target and 40% on the TSR performance target. PSAs granted since 2023 are weighted 75% on the CAGR performance target and 25% on the TSR performance target. These ranges are used to determine the number of shares that will be issuable when the award vests. The performance and market condition payouts will be determined independently and accumulated to determine the total payout for the three-year performance period, subject to the maximum payout defined in the PSA agreements. All or a portion of the PSAs may vest following a change of control or a termination of service by reason of death or disability. During 2024, the Compensation Committee approved the grant of Performance Share Units (PSUs) to the Company's President and Chief Executive Officer. The award agreement for the PSUs provides that each PSU that vests represents the right to receive one share of the Company's common stock at the end of the measurement periods. The number of shares that vest and are issued are based on the attainment of specified stock prices over three measurement periods over a four year period. PSUs vest in defined tranches on the last day of the measurement period, subject to a market vesting condition upon the simple moving average of the closing share price during the 60 consecutive calendar days immediately prior to and including the measurement period date. PSUs that do not vest on the last day of the measurement period are forfeited. PSUs may vest following termination of service by reason of death or disability or change in control based on the performance criteria achieved as of the termination date or in connection with the change in control as specified in the award agreement. Performance share activity at target attainment under the plans during 2024 was as follows: Performance Share Awards and Units Number of Shares Outstanding Weighted Average Grant Date Fair Value Outstanding at January 1, 2024 353 $ 61.09 Awarded 452 33.19 Vested (113) 92.00 Forfeited (4) 65.70 Outstanding at December 31, 2024 688 $ 37.63 The total fair value of performance share awards vested during 2024, 2023 and 2022 was $3,459, $4,955 and $5,185. In determining compensation expense, the fair value of performance share awards with a performance condition is based on the market value of the Company’s stock on the grant date of the awards. The fair value of performance share awards and performance share units with a market condition is estimated on the grant date using a Monte Carlo simulation and includes the following assumptions: 2024 2023 2022 Stock price $ 36.28 $ 38.81 $39.94 - $69.59 Expected term (years) 2.8 to 4.0 2.8 2.6 to 2.8 Company volatility 45.0% 44.8% 43.5 - 46.9% Market index average volatility † 92.7% 91.0% 90.3 - 92.0% Market index average correlation † 30.1% 32.2% 33.5 - 35.4% Risk-free interest rate 4.2 - 4.3% 4.6% 1.4 - 2.7% Dividend yield 0.0% 0.0% 0.0% † Not applicable to valuation of performance share units. The expected term is estimated as the remaining performance period at the grant date. Expected volatility is estimated based on the Company and daily trading prices of the market index, adjusted for dividends and stock splits over the remaining performance period. The risk-free interest rate is based upon the United States Constant Maturity yield curve at the time of grant for the expected term of the performance share awards. Based on the assumptions above, the weighted average estimated grant date fair value per share and expense was as follows: 2024 2023 2022 Weighted average estimated grant date fair value $ 33.19 $ 46.16 $ 91.05 Expense 11,356 11,417 8,731 As of December 31, 2024, $14,230 of unrecognized compensation costs related to non-vested performance share awards and performance share units are expected to be recognized over a weighted-average period of 1.8 years. Restricted Stock Awards and Units. Restricted stock awards and restricted stock units granted generally vest at a rate of 33.3% on the first, second and third anniversaries of the grant date. Activity under the plans during 2024 was as follows: Restricted Stock Awards RSA Shares Outstanding Weighted Average Grant Date Fair Value Outstanding at January 1, 2024 982 $ 46.43 Awarded 1,119 33.47 Released (429) 50.18 Forfeited (39) 41.37 Outstanding at December 31, 2024 1,633 $ 36.69 The total fair value of restricted stock vested during 2024, 2023 and 2022 was $14,732, $13,824 and $23,242. In determining compensation expense, the fair value of restricted stock awards and restricted stock units is based on the market value of the Company’s stock on the grant date of the awards. The weighted average estimated grant date fair value per share and expense was as follows: 2024 2023 2022 Weighted average estimated grant date fair value $ 33.47 $ 39.21 $ 63.14 Expense 26,975 21,797 17,621 As of December 31, 2024, $37,067 of unrecognized compensation costs related to non-vested restricted stock awards and restricted stock units are expected to be recognized over a weighted-average period of 1.8 years. Stock Options. Stock options granted generally vest at a rate of 33.3% on the first, second and third anniversaries of the grant date and expire ten years from the date of grant. Activity under the plans during 2024 was as follows: Time-Based Stock Options Number of Shares Outstanding Weighted Average Exercise Price Weighted Average Remaining Contractual Term Aggregate Intrinsic Value Outstanding at January 1, 2024 332 $ 33.20 Granted — — Exercised (57) 17.93 Forfeited (13) 49.05 Outstanding at December 31, 2024 262 $ 35.71 3.3 $ 1,693 Vested and expected to vest 262 $ 35.71 3.3 $ 1,693 Exercisable at December 31, 2024 262 $ 35.71 3.3 $ 1,693 The total intrinsic value of options exercised during the years ended December 31, 2024, 2023 and 2022 was $711, $2,982 and $5,565. As a result of the Company’s full valuation allowance on its net deferred tax assets, no tax benefit was recognized related to the stock option exercises. The exercise price per share of each option is equal to the fair market value of the underlying share on the date of grant. For 2024, 2023 and 2022, $1,022, $2,316 and $1,816 in cash proceeds from the exercise of stock options were included in the Consolidated Statements of Cash Flows. No options were granted in 2024, 2023, or 2022. Option expense was $328, $765, and $1,012 for the years ended December 31, 2024, 2023 and 2022. As of December 31, 2024 there is no unrecognized compensation costs related to non-vested stock options. Employee Stock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In addition to net losses, comprehensive loss includes foreign currency translation adjustments and unrealized losses on investments. Accumulated other comprehensive loss consisted of the following, net of tax: 2024 2023 2022 Total accumulated other comprehensive loss at beginning of period $ (993) $ (4,096) $ (948) Unrealized (losses) gains on investments Balance at beginning of period $ (800) $ (3,698) $ (887) Other comprehensive income (loss) before reclassifications 800 2,898 (2,739) Amounts reclassified from accumulated other comprehensive loss to interest income — — (72) Balance at end of period $ — $ (800) $ (3,698) Foreign currency translation adjustment Balance at beginning of period $ (193) $ (398) $ (61) Other comprehensive income (loss) before reclassifications (951) 154 (774) Amounts reclassified from accumulated other comprehensive loss to other income (expense) 109 51 437 Balance at end of period $ (1,035) $ (193) $ (398) Total accumulated other comprehensive loss at end of period $ (1,035) $ (993) $ (4,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4698</v>
      </c>
      <c r="C4" s="7" t="n">
        <v>-30438</v>
      </c>
      <c r="D4" s="7" t="n">
        <v>-4646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committed to preserving the trust and confidence of our stakeholders by taking appropriate technical and organizational measures for maintaining information security and data privacy. Our cybersecurity program allows us to assess, identify and manage information security and cybersecurity threats through robust risk assessment and prevention measures to facilitate communication, training, awareness and incident response procedures. We have established policies and procedures to ensure timely and appropriate notifications to relevant parties and regulators as required for cybersecurity threats and data breaches. We have continued to expand investments in information security, including additional end-user training, using layered defenses, identifying and protecting critical assets, strengthening monitoring and alerting mechanisms, and engaging experts. Information security awareness trainings are a compliance requirement for employees. We regularly test defenses by performing simulations and drills at both a technical level (including through penetration tests) and by reviewing our operational policies and procedures with third-party experts. Our data breach response plan designates an incident response team comprised of senior leaders within information technology, finance, legal and compliance functions to ensure timely diagnosis and mitigation of cyber events. The incident response team is responsible for determining whether a cybersecurity incident is material and requires current reporting pursuant to SEC Form 8-K Item 1.05 (Material Cybersecurity Incidents). In conducting the assessment, the team considers factors including, but not limited to: the probability of an adverse outcome; the potential significance of loss; the nature and extent of harm to individuals, customers, and vendors; the nature and extent of harm to our competitive position or reputation; and the possibility of litigation or regulatory investigations. To ensure our cybersecurity programs adhere to industry best practices, we have adopted the National Institute of Standards and Technology (NIST) Cybersecurity Framework and subscribed to the principles of Zero Trust. Both models represent recognized best practices for security and the capabilities needed to identify, protect, detect and respond to cybersecurity risks and challenges. We evaluate our physical, electronic and administrative safeguards on a continuous basis to ensure they are effectively deployed across the business. We also work with trusted and recognized third parties to help us assess, strengthen and monitor the operations of our information security program. We engage third-party services to conduct evaluations of our security controls, whether through penetration testing, independent audits or consulting on best practices to address new challenges. These evaluations include testing both the design and operational effectiveness of security controls. We also share and receive threat intelligence with information sharing and analysis centers and cybersecurity associations. Assessing, identifying and managing cybersecurity related risks are integrated into our overall enterprise risk management (ERM) process, which evaluates and assesses top risks to the enterprise on a periodic basis. To the extent the ERM process identifies a heightened cybersecurity related risk, risk owners are assigned to develop risk mitigation plans, which are then tracked to completion. The ERM process's risk assessment is presented to the Board of Directors. In addition to assessing our own cybersecurity preparedness, we also consider cybersecurity risks associated with the use of third-party software and service providers. Such providers are subject to security risk assessments at time of onboarding, contract renewal and upon detection of an increase in risk profile. On an annual basis we review System and Organization Controls (SOC) 1 or SOC 2 reports for third-party service providers deemed significant to our environment. </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our overall enterprise risk management (ERM) process, which evaluates and assesses top risks to the enterprise on a periodic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the oversight of cybersecurity risks and threats. The Board has delegated certain information security and data privacy oversight to the Audit Committee and the Compliance, Quality and Risk Committee (CQRC) of the Board. The CQRC oversees compliance with information security and data privacy laws, while the Audit Committee has oversight responsibility for cybersecurity risks related to accounting, audit and financial matters. The CQRC, Audit Committee and management report to the Board on a periodic basis regarding our information security and data privacy functions, including any cybersecurity threats. The CQRC is responsible for oversight of our cybersecurity policy, procedures and risk mitigation. Our information technology (IT) leadership briefs the CQRC on a periodic basis on information security matters, including the current cybersecurity landscape, progress on information security initiatives and accomplishments, and reports on material cybersecurity incidents, as needed. Our enterprise risk management team reports address the Company’s cybersecurity risk management processes. Our Chief Legal Officer oversees the management of our ERM program and has over a decade of experience in risk management. The Chair of the CQRC is an expert in enterprise risk assessment and mitigation and holds a CERT Certificate in Cybersecurity Oversight. The Audit Committee is responsible for reviewing our disclosures on cybersecurity risk management, strategy and governance in our Annual Report on Form 10-K. The Audit Committee assists in determining materiality for timely reporting of cybersecurity incidents and is notified immediately if the incident response team has assessed that a material event may have occurred that may require filing an SEC Current Report on Form 8-K. </t>
        </is>
      </c>
    </row>
    <row r="11">
      <c r="A11" s="4" t="inlineStr">
        <is>
          <t>Cybersecurity Risk Board Committee or Subcommittee Responsible for Oversight [Text Block]</t>
        </is>
      </c>
      <c r="B11" s="4" t="inlineStr">
        <is>
          <t xml:space="preserve">The Audit Committee is responsible for reviewing our disclosures on cybersecurity risk management, strategy and governance in our Annual Report on Form 10-K. The Audit Committee assists in determining materiality for timely reporting of cybersecurity incidents and is notified immediately if the incident response team has assessed that a material event may have occurred that may require filing an SEC Current Report on Form 8-K. </t>
        </is>
      </c>
    </row>
    <row r="12">
      <c r="A12" s="4" t="inlineStr">
        <is>
          <t>Cybersecurity Risk Process for Informing Board Committee or Subcommittee Responsible for Oversight [Text Block]</t>
        </is>
      </c>
      <c r="B12" s="4" t="inlineStr">
        <is>
          <t>The CQRC oversees compliance with information security and data privacy laws, while the Audit Committee has oversight responsibility for cybersecurity risks related to accounting, audit and financial matters. The CQRC, Audit Committee and management report to the Board on a periodic basis regarding our information security and data privacy functions, including any cybersecurity threats.</t>
        </is>
      </c>
    </row>
    <row r="13">
      <c r="A13" s="4" t="inlineStr">
        <is>
          <t>Cybersecurity Risk Role of Management [Text Block]</t>
        </is>
      </c>
      <c r="B13" s="4" t="inlineStr">
        <is>
          <t xml:space="preserve">The CQRC is responsible for oversight of our cybersecurity policy, procedures and risk mitigation. Our information technology (IT) leadership briefs the CQRC on a periodic basis on information security matters, including the current cybersecurity landscape, progress on information security initiatives and accomplishments, and reports on material cybersecurity incidents, as needed. Our enterprise risk management team reports address the Company’s cybersecurity risk management processes. Our Chief Legal Officer oversees the management of our ERM program and has over a decade of experience in risk management. The Chair of the CQRC is an expert in enterprise risk assessment and mitigation and holds a CERT Certificate in Cybersecurity Oversight. The Audit Committee is responsible for reviewing our disclosures on cybersecurity risk management, strategy and governance in our Annual Report on Form 10-K. The Audit Committee assists in determining materiality for timely reporting of cybersecurity incidents and is notified immediately if the incident response team has assessed that a material event may have occurred that may require filing an SEC Current Report on Form 8-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QRC is responsible for oversight of our cybersecurity policy, procedures and risk mitigation. Our information technology (IT) leadership briefs the CQRC on a periodic basis on information security matters, including the current cybersecurity landscape, progress on information security initiatives and accomplishments, and reports on material cybersecurity incidents, as needed. Our enterprise risk management team reports address the Company’s cybersecurity risk management processes. Our Chief Legal Officer oversees the management of our ERM program and has over a decade of experience in risk management. The Chair of the CQRC is an expert in enterprise risk assessment and mitigation and holds a CERT Certificate in Cybersecurity Oversight.</t>
        </is>
      </c>
    </row>
    <row r="16">
      <c r="A16" s="4" t="inlineStr">
        <is>
          <t>Cybersecurity Risk Management Expertise of Management Responsible [Text Block]</t>
        </is>
      </c>
      <c r="B16" s="4" t="inlineStr">
        <is>
          <t>The CQRC is responsible for oversight of our cybersecurity policy, procedures and risk mitigation. Our information technology (IT) leadership briefs the CQRC on a periodic basis on information security matters, including the current cybersecurity landscape, progress on information security initiatives and accomplishments, and reports on material cybersecurity incidents, as needed. Our enterprise risk management team reports address the Company’s cybersecurity risk management processes. Our Chief Legal Officer oversees the management of our ERM program and has over a decade of experience in risk management. The Chair of the CQRC is an expert in enterprise risk assessment and mitigation and holds a CERT Certificate in Cybersecurity Oversight.</t>
        </is>
      </c>
    </row>
    <row r="17">
      <c r="A17" s="4" t="inlineStr">
        <is>
          <t>Cybersecurity Risk Process for Informing Management or Committees Responsible [Text Block]</t>
        </is>
      </c>
      <c r="B17" s="4" t="inlineStr">
        <is>
          <t>The CQRC, Audit Committee and management report to the Board on a periodic basis regarding our information security and data privacy functions, including any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triCure, Inc. and its wholly-owned subsidiaries. All intercompany accounts and transactions have been eliminated in consolidation.</t>
        </is>
      </c>
    </row>
    <row r="5">
      <c r="A5" s="4" t="inlineStr">
        <is>
          <t>Cash and Cash Equivalents</t>
        </is>
      </c>
      <c r="B5" s="4" t="inlineStr">
        <is>
          <t>Cash and Cash Equivalents— The Company considers highly liquid investments with maturities of three months or less at the date of purchase as cash equivalents. Cash equivalents include demand deposits and money market funds with financial institutions.</t>
        </is>
      </c>
    </row>
    <row r="6">
      <c r="A6" s="4" t="inlineStr">
        <is>
          <t>Investments</t>
        </is>
      </c>
      <c r="B6" s="4" t="inlineStr">
        <is>
          <t>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t>
        </is>
      </c>
    </row>
    <row r="7">
      <c r="A7" s="4" t="inlineStr">
        <is>
          <t>Revenue Recognition</t>
        </is>
      </c>
      <c r="B7" s="4" t="inlineStr">
        <is>
          <t>Revenue Recognition — Revenue is generated primarily from the sale of medical devices. Sales of devices are categorized based on the type of product as follows: open ablation, minimally invasive ablation, pain management and appendage management. The Company recognizes revenue when control of promised devices is transferred to customers in an amount that reflects the consideration the Company expects to be entitled to in exchange for those devices. Revenue is recognized at a point in time upon shipment or delivery of products. Shipping and handling activities performed after control transfers to customers are considered activities to fulfill the promise to transfer the products. Revenue includes shipping and handling revenue of $2,421, $1,860 and $1,496 in the years ended December 31, 2024, 2023 and 2022.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subsequent to shipment in order to render products operational. The Company expects to be entitled to the total consideration for the products ordered as product pricing is fixed, and there are no adjustments for a significant financing component as payment terms fall within one year. The Company excludes taxes assessed by governmental authorities on revenue-producing transactions from the measurement of the transaction price. Costs associated with product sales include commission expense for product sales and royalties paid for sales of certain products. As revenue from product sales are satisfied at a point in time, commission expense and royalties are incurred at that point in time rather than over time. Commissions are included in selling, general and administrative expenses, while royalties are included in cost of revenue. Significant judgments and estimates involved in the Company’s recognition of revenue include the estimation of a provision for returns. In the normal course of business, the Company is not obligated to accept product returns unless a product is defective as manufactured. The Company does not provide customers with the right to a refund.</t>
        </is>
      </c>
    </row>
    <row r="8">
      <c r="A8" s="4" t="inlineStr">
        <is>
          <t>Sales Returns and Allowances</t>
        </is>
      </c>
      <c r="B8" s="4" t="inlineStr">
        <is>
          <t>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t>
        </is>
      </c>
    </row>
    <row r="9">
      <c r="A9" s="4" t="inlineStr">
        <is>
          <t>Allowance for Credit Losses on Accounts Receivable</t>
        </is>
      </c>
      <c r="B9" s="4" t="inlineStr">
        <is>
          <t xml:space="preserve">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Recoveries are recognized when received as a reduction to the allowance for credit losses by decreasing bad debt expense. The following table provides a reconciliation of the changes in the allowance for estimated accounts receivable credit losses for the years ended December 31, 2024, 2023 and 2022: Year Ended December 31, 2024 2023 2022 Beginning balance - January 1 $ 500 $ 230 $ 1,096 Provision for expected credit losses 50 270 190 Recovery — — (1,056) Ending balance - December 31 $ 550 $ 500 $ 230 </t>
        </is>
      </c>
    </row>
    <row r="10">
      <c r="A10" s="4" t="inlineStr">
        <is>
          <t>Concentration of Credit Risk and Significant Customers</t>
        </is>
      </c>
      <c r="B10" s="4" t="inlineStr">
        <is>
          <t>Concentration Risk — During 2024, 2023 and 2022, 8.9%, 8.8% and 9.7% of the Company’s total revenue was derived from its top ten customers. As of December 31, 2024 and 2023, 10.4% and 11.3% of the Company’s total accounts receivable were derived from its top ten customers. No individual customer accounted for more than 10% of the Company’s accounts receivable as of December 31, 2024 and 2023. The Company is dependent on third-party suppliers, in some cases single-source suppliers.</t>
        </is>
      </c>
    </row>
    <row r="11">
      <c r="A11" s="4" t="inlineStr">
        <is>
          <t>Inventories</t>
        </is>
      </c>
      <c r="B11" s="4" t="inlineStr">
        <is>
          <t>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sales all impact inventory reserves for excess, obsolete and expired products. An increase to inventory reserves results in a corresponding increase in cost of revenue. Inventories are written off against the reserve when they are physically disposed.</t>
        </is>
      </c>
    </row>
    <row r="12">
      <c r="A12" s="4" t="inlineStr">
        <is>
          <t>Property and Equipment</t>
        </is>
      </c>
      <c r="B12" s="4" t="inlineStr">
        <is>
          <t>Property and Equipment— three</t>
        </is>
      </c>
    </row>
    <row r="13">
      <c r="A13" s="4" t="inlineStr">
        <is>
          <t>Intangible Assets</t>
        </is>
      </c>
      <c r="B13" s="4" t="inlineStr">
        <is>
          <t>Intangible Assets— Technology intangible assets with determinable useful lives are amortized on a straight-line basis over the estimated fifteen year period benefited. Patent intangible assets with determinable useful lives are amortized over the estimated useful life of five years in a pattern reflecting their estimated economic benefit to the Company. Amortization of technology intangible assets is recorded in research and development expense, while amortization of patent intangible assets is recorded in cost of revenue. The Company reviews intangible assets for impairment if impairment indicators are present using its best estimates based on reasonable and supportable assumptions and projections.</t>
        </is>
      </c>
    </row>
    <row r="14">
      <c r="A14" s="4" t="inlineStr">
        <is>
          <t>Goodwill</t>
        </is>
      </c>
      <c r="B14" s="4" t="inlineStr">
        <is>
          <t>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t>
        </is>
      </c>
    </row>
    <row r="15">
      <c r="A15" s="4" t="inlineStr">
        <is>
          <t>Long-lived Assets</t>
        </is>
      </c>
      <c r="B15" s="4" t="inlineStr">
        <is>
          <t>Long-lived Assets— The Company reviews property and equipment and intangible assets, excluding goodwill, for impairment whenever events or changes in circumstances indicate the carrying amount of an asset may not be recoverable. When such an event occurs, management determines whether there has been impairment by comparing the anticipated undiscounted future net cash flows to the related asset's carrying value.</t>
        </is>
      </c>
    </row>
    <row r="16">
      <c r="A16" s="4" t="inlineStr">
        <is>
          <t>Leases</t>
        </is>
      </c>
      <c r="B16" s="4" t="inlineStr">
        <is>
          <t>Leases —The Company leases office, manufacturing and warehouse facilities and automobiles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generally uses its incremental borrowing rate. The Company also applies the short-term lease recognition exemption, recognizing lease payments in profit or loss, for lease terms of 12 months or less at commencement and with no option to extend the lease whose exercise is reasonably certain. The Company accounts for the lease and non-lease components as a single lease component. Additionally, the portfolio approach is applied for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lease liabilities are included in other current liabilities and current maturities of debt and leases. Operating lease expense is recognized on a straight-line basis over the lease term. See Note 10 – Leases for further discussion.</t>
        </is>
      </c>
    </row>
    <row r="17">
      <c r="A17" s="4" t="inlineStr">
        <is>
          <t>Other Income (Expense)</t>
        </is>
      </c>
      <c r="B17" s="4" t="inlineStr">
        <is>
          <t>Other Income (Expense)— Other income (expense) consists primarily of foreign currency transaction gains and losses generated by settlements of intercompany balances denominated in Euros and customer invoices transacted in British Pounds, Australian Dollars and Canadian Dollars.</t>
        </is>
      </c>
    </row>
    <row r="18">
      <c r="A18" s="4" t="inlineStr">
        <is>
          <t>Income Taxes</t>
        </is>
      </c>
      <c r="B18" s="4" t="inlineStr">
        <is>
          <t>Income Taxes —Deferred income tax assets and liabilities are recognized for the future tax consequences attributable to differences between the financial statement carrying amounts of assets and liabilities and their respective tax bases along with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forward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loss) income to retained earnings due to its full valuation allowance.</t>
        </is>
      </c>
    </row>
    <row r="19">
      <c r="A19" s="4" t="inlineStr">
        <is>
          <t>Net Loss Per Share</t>
        </is>
      </c>
      <c r="B19" s="4" t="inlineStr">
        <is>
          <t>Net Loss Per Share —Basic and diluted net loss per share is computed by dividing the net loss available to common stockholders by the weighted average number of common shares outstanding during the period. Since the Company has experienced net losses for all periods presented, net loss per share exclude the effect of 2,583, 1,668 and 1,292 stock options, restricted stock awards, restricted stock units, performance share awards, and performance share units as of December 31, 2024, 2023 and 2022 because they are anti-dilutive. Therefore, the number of shares calculated for basic net loss per share is also used for the diluted net loss per share calculation.</t>
        </is>
      </c>
    </row>
    <row r="20">
      <c r="A20" s="4" t="inlineStr">
        <is>
          <t>Research and Development Costs</t>
        </is>
      </c>
      <c r="B20" s="4" t="inlineStr">
        <is>
          <t xml:space="preserve">Research and Development Costs — Research and development costs include compensation and other internal and external costs associated with the development and research of new and existing products or concepts, preclinical studies, clinical trials and studies, related regulatory activities, acquired in-process research and development (IPR&amp;D), as well as amortization of technology assets. Research and development costs are expensed as incurred. Clinical trial costs and other </t>
        </is>
      </c>
    </row>
    <row r="21">
      <c r="A21" s="4" t="inlineStr">
        <is>
          <t>Advertising Costs</t>
        </is>
      </c>
      <c r="B21" s="4" t="inlineStr">
        <is>
          <t>Advertising Costs — The Company expenses advertising costs as incurred. Advertising expense was $2,817, $1,695 and $1,233 during the years ended December 31, 2024, 2023 and 2022.</t>
        </is>
      </c>
    </row>
    <row r="22">
      <c r="A22" s="4" t="inlineStr">
        <is>
          <t>Share-Based Compensation</t>
        </is>
      </c>
      <c r="B22" s="4" t="inlineStr">
        <is>
          <t>Share-Based Compensation— The Company recognizes share-based compensation expense for all share-based payment awards, including stock options, restricted stock awards, restricted stock units, performance share awards (PSAs), performance share units (PSUs) and stock purchases related to an employee stock purchase plan, based on estimated fair values. The value of the portion of an award that is ultimately expected to vest is recognized as expense over the service period. Prior to January 1, 2023, the Company estimated forfeitures at the time of grant and revised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and PSU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market index stock performance, as defined by the award agreement, at the beginning of the service period and grant date; the expected volatility of the Company and market index stock performance over the performance period and the correlation coefficient of the daily returns for the Company and market index over the performance period. The Company also has an employee stock purchase plan (ESPP) covering substantially all U.S. employees of the Company.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t>
        </is>
      </c>
    </row>
    <row r="23">
      <c r="A23" s="4" t="inlineStr">
        <is>
          <t>Use of Estimates</t>
        </is>
      </c>
      <c r="B23" s="4" t="inlineStr">
        <is>
          <t>Use of Estimates— The preparation of the financial statements in conformity with accounting principles generally accepted in the United States of America (GAAP) requires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t>
        </is>
      </c>
    </row>
    <row r="24">
      <c r="A24" s="4" t="inlineStr">
        <is>
          <t>Segments</t>
        </is>
      </c>
      <c r="B24" s="4" t="inlineStr">
        <is>
          <t xml:space="preserve">Segments —The Company evaluates reporting segments in accordance with FASB ASC 280, “Segment Reporting”. The chief operating decision maker for the Company is the Chief Executive Officer. The Company has one business activity and operates as one operating segment: the development, manufacture, and sale of devices used by cardiothoracic and thoracic surgeons in surgical procedures, designed primarily for the surgical ablation of cardiac tissue, the exclusion of the left atrial appendage, and to block pain by temporarily ablating peripheral nerves. These devices are developed and marketed to a broad base of medical centers globally. Management considers all such sales to be part of the single operating segment. The Chief Executive Officer is regularly provided with consolidated expenses consistent with the presented consolidated statements of operations, accompanied by information about revenue by product type and </t>
        </is>
      </c>
    </row>
    <row r="25">
      <c r="A25" s="4" t="inlineStr">
        <is>
          <t>Fair Value Disclosures</t>
        </is>
      </c>
      <c r="B25" s="4" t="inlineStr">
        <is>
          <t>Fair Value Disclosures —The Company classifies cash equivalents, investments in U.S. government and agency obligations, accounts receivable, other current assets, and accounts payable as Level 1. The carrying amounts of these assets and liabilities approximate their fair value due to their relatively short-term nature.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2 – Fair Value for further information on fair value measurements.</t>
        </is>
      </c>
    </row>
    <row r="26">
      <c r="A26" s="4" t="inlineStr">
        <is>
          <t>Recent Accounting Pronouncements</t>
        </is>
      </c>
      <c r="B26" s="4" t="inlineStr">
        <is>
          <t>Recent Accounting Pronouncements —In November 2024, the FASB issued Accounting Standards Update (ASU) 2024-03, “Income Statement - Reporting Comprehensive Income - Expense Disaggregation Disclosures (Subtopic 220-40): Disaggregation of Income Statement Expenses”. This guidance requires disaggregation of certain expense captions into specified categories in disclosures within the footnotes to the financial statements. The guidance is effective for fiscal years beginning after December 15, 2026, and interim periods within fiscal years beginning after December 15, 2027, with early adoption permitted. The Company is currently evaluating the impact of adopting this standard on its consolidated financial statements and disclosures.</t>
        </is>
      </c>
    </row>
    <row r="27">
      <c r="A27" s="4" t="inlineStr">
        <is>
          <t>Accumulated Other Comprehensive Income (Loss)</t>
        </is>
      </c>
      <c r="B27" s="4" t="inlineStr">
        <is>
          <t>In addition to net losses, comprehensive loss includes foreign currency translation adjustments and unrealized losses on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provides a reconciliation of the changes in the allowance for estimated accounts receivable credit losses for the years ended December 31, 2024, 2023 and 2022: Year Ended December 31, 2024 2023 2022 Beginning balance - January 1 $ 500 $ 230 $ 1,096 Provision for expected credit losses 50 270 190 Recovery — — (1,056) Ending balance - December 31 $ 550 $ 500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2721</v>
      </c>
      <c r="C3" s="7" t="n">
        <v>84310</v>
      </c>
    </row>
    <row r="4">
      <c r="A4" s="4" t="inlineStr">
        <is>
          <t>Short-term investments</t>
        </is>
      </c>
      <c r="B4" s="6" t="n">
        <v>0</v>
      </c>
      <c r="C4" s="6" t="n">
        <v>52975</v>
      </c>
    </row>
    <row r="5">
      <c r="A5" s="4" t="inlineStr">
        <is>
          <t>Accounts receivable, less allowance for credit losses of $550 and $500</t>
        </is>
      </c>
      <c r="B5" s="6" t="n">
        <v>60339</v>
      </c>
      <c r="C5" s="6" t="n">
        <v>52501</v>
      </c>
    </row>
    <row r="6">
      <c r="A6" s="4" t="inlineStr">
        <is>
          <t>Inventories</t>
        </is>
      </c>
      <c r="B6" s="6" t="n">
        <v>75335</v>
      </c>
      <c r="C6" s="6" t="n">
        <v>67897</v>
      </c>
    </row>
    <row r="7">
      <c r="A7" s="4" t="inlineStr">
        <is>
          <t>Prepaid and other current assets</t>
        </is>
      </c>
      <c r="B7" s="6" t="n">
        <v>9431</v>
      </c>
      <c r="C7" s="6" t="n">
        <v>8563</v>
      </c>
    </row>
    <row r="8">
      <c r="A8" s="4" t="inlineStr">
        <is>
          <t>Total current assets</t>
        </is>
      </c>
      <c r="B8" s="6" t="n">
        <v>267826</v>
      </c>
      <c r="C8" s="6" t="n">
        <v>266246</v>
      </c>
    </row>
    <row r="9">
      <c r="A9" s="3" t="inlineStr">
        <is>
          <t>Noncurrent assets:</t>
        </is>
      </c>
      <c r="B9" s="4" t="inlineStr">
        <is>
          <t xml:space="preserve"> </t>
        </is>
      </c>
      <c r="C9" s="4" t="inlineStr">
        <is>
          <t xml:space="preserve"> </t>
        </is>
      </c>
    </row>
    <row r="10">
      <c r="A10" s="4" t="inlineStr">
        <is>
          <t>Property and equipment, net</t>
        </is>
      </c>
      <c r="B10" s="6" t="n">
        <v>41659</v>
      </c>
      <c r="C10" s="6" t="n">
        <v>42435</v>
      </c>
    </row>
    <row r="11">
      <c r="A11" s="4" t="inlineStr">
        <is>
          <t>Operating lease right-of-use assets</t>
        </is>
      </c>
      <c r="B11" s="6" t="n">
        <v>5727</v>
      </c>
      <c r="C11" s="6" t="n">
        <v>4324</v>
      </c>
    </row>
    <row r="12">
      <c r="A12" s="4" t="inlineStr">
        <is>
          <t>Intangible assets, net</t>
        </is>
      </c>
      <c r="B12" s="6" t="n">
        <v>56467</v>
      </c>
      <c r="C12" s="6" t="n">
        <v>63986</v>
      </c>
    </row>
    <row r="13">
      <c r="A13" s="4" t="inlineStr">
        <is>
          <t>Goodwill</t>
        </is>
      </c>
      <c r="B13" s="6" t="n">
        <v>234781</v>
      </c>
      <c r="C13" s="6" t="n">
        <v>234781</v>
      </c>
    </row>
    <row r="14">
      <c r="A14" s="4" t="inlineStr">
        <is>
          <t>Other noncurrent assets</t>
        </is>
      </c>
      <c r="B14" s="6" t="n">
        <v>2868</v>
      </c>
      <c r="C14" s="6" t="n">
        <v>2160</v>
      </c>
    </row>
    <row r="15">
      <c r="A15" s="4" t="inlineStr">
        <is>
          <t>Total Assets</t>
        </is>
      </c>
      <c r="B15" s="6" t="n">
        <v>609328</v>
      </c>
      <c r="C15" s="6" t="n">
        <v>613932</v>
      </c>
    </row>
    <row r="16">
      <c r="A16" s="3" t="inlineStr">
        <is>
          <t>Current liabilities:</t>
        </is>
      </c>
      <c r="B16" s="4" t="inlineStr">
        <is>
          <t xml:space="preserve"> </t>
        </is>
      </c>
      <c r="C16" s="4" t="inlineStr">
        <is>
          <t xml:space="preserve"> </t>
        </is>
      </c>
    </row>
    <row r="17">
      <c r="A17" s="4" t="inlineStr">
        <is>
          <t>Accounts payable</t>
        </is>
      </c>
      <c r="B17" s="6" t="n">
        <v>25032</v>
      </c>
      <c r="C17" s="6" t="n">
        <v>27354</v>
      </c>
    </row>
    <row r="18">
      <c r="A18" s="4" t="inlineStr">
        <is>
          <t>Accrued liabilities</t>
        </is>
      </c>
      <c r="B18" s="6" t="n">
        <v>45587</v>
      </c>
      <c r="C18" s="6" t="n">
        <v>44682</v>
      </c>
    </row>
    <row r="19">
      <c r="A19" s="4" t="inlineStr">
        <is>
          <t>Current lease liabilities</t>
        </is>
      </c>
      <c r="B19" s="6" t="n">
        <v>2805</v>
      </c>
      <c r="C19" s="6" t="n">
        <v>2533</v>
      </c>
    </row>
    <row r="20">
      <c r="A20" s="4" t="inlineStr">
        <is>
          <t>Total current liabilities</t>
        </is>
      </c>
      <c r="B20" s="6" t="n">
        <v>73424</v>
      </c>
      <c r="C20" s="6" t="n">
        <v>74569</v>
      </c>
    </row>
    <row r="21">
      <c r="A21" s="4" t="inlineStr">
        <is>
          <t>Long-term debt</t>
        </is>
      </c>
      <c r="B21" s="6" t="n">
        <v>61865</v>
      </c>
      <c r="C21" s="6" t="n">
        <v>60593</v>
      </c>
    </row>
    <row r="22">
      <c r="A22" s="4" t="inlineStr">
        <is>
          <t>Finance and operating lease liabilities</t>
        </is>
      </c>
      <c r="B22" s="6" t="n">
        <v>11860</v>
      </c>
      <c r="C22" s="6" t="n">
        <v>11368</v>
      </c>
    </row>
    <row r="23">
      <c r="A23" s="4" t="inlineStr">
        <is>
          <t>Other noncurrent liabilities</t>
        </is>
      </c>
      <c r="B23" s="6" t="n">
        <v>1210</v>
      </c>
      <c r="C23" s="6" t="n">
        <v>1234</v>
      </c>
    </row>
    <row r="24">
      <c r="A24" s="4" t="inlineStr">
        <is>
          <t>Total Liabilities</t>
        </is>
      </c>
      <c r="B24" s="6" t="n">
        <v>148359</v>
      </c>
      <c r="C24" s="6" t="n">
        <v>147764</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90,000 shares authorized; 48,869 and 47,526 issued and outstanding</t>
        </is>
      </c>
      <c r="B27" s="6" t="n">
        <v>49</v>
      </c>
      <c r="C27" s="6" t="n">
        <v>48</v>
      </c>
    </row>
    <row r="28">
      <c r="A28" s="4" t="inlineStr">
        <is>
          <t>Additional paid-in capital</t>
        </is>
      </c>
      <c r="B28" s="6" t="n">
        <v>863710</v>
      </c>
      <c r="C28" s="6" t="n">
        <v>824170</v>
      </c>
    </row>
    <row r="29">
      <c r="A29" s="4" t="inlineStr">
        <is>
          <t>Accumulated other comprehensive loss</t>
        </is>
      </c>
      <c r="B29" s="6" t="n">
        <v>-1035</v>
      </c>
      <c r="C29" s="6" t="n">
        <v>-993</v>
      </c>
    </row>
    <row r="30">
      <c r="A30" s="4" t="inlineStr">
        <is>
          <t>Accumulated deficit</t>
        </is>
      </c>
      <c r="B30" s="6" t="n">
        <v>-401755</v>
      </c>
      <c r="C30" s="6" t="n">
        <v>-357057</v>
      </c>
    </row>
    <row r="31">
      <c r="A31" s="4" t="inlineStr">
        <is>
          <t>Total Stockholders’ Equity</t>
        </is>
      </c>
      <c r="B31" s="6" t="n">
        <v>460969</v>
      </c>
      <c r="C31" s="6" t="n">
        <v>466168</v>
      </c>
    </row>
    <row r="32">
      <c r="A32" s="4" t="inlineStr">
        <is>
          <t>Total Liabilities and Stockholders’ Equity</t>
        </is>
      </c>
      <c r="B32" s="7" t="n">
        <v>609328</v>
      </c>
      <c r="C32" s="7" t="n">
        <v>613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December 31, 2024: Quoted Prices Significant Significant Total Assets: Money market funds $ 101,147 $ — $ — $ 101,147 Total assets $ 101,147 $ — $ — $ 101,147 The following table represents the Company’s fair value hierarchy for its financial assets and liabilities measured at fair value on a recurring basis as of December 31, 2023: Quoted Prices Significant Significant Total Assets: Money market funds $ — $ 77,864 $ — $ 77,864 Government and agency obligations 12,711 — — 12,711 Corporate bonds — 38,033 — 38,033 Asset-backed securities — 2,231 — 2,231 Total assets $ 12,711 $ 118,128 $ — $ 130,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Short-term Investments</t>
        </is>
      </c>
      <c r="B4" s="4" t="inlineStr">
        <is>
          <t>nvestments as of December 31, 2024. Investments as of December 31, 2023 consisted of the following: Cost Basis Unrealized Fair Value Corporate bonds $ 38,514 $ (481) $ 38,033 Government and agency obligations 12,998 (287) 12,711 Asset-backed securities 2,263 (32) 2,231 Total $ 53,775 $ (800) $ 52,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at December 31: 2024 2023 Cost Accumulated Amortization Cost Accumulated Amortization Technology $ 46,470 $ 13,103 $ 46,470 $ 10,084 Patents 30,000 6,900 30,000 2,400 Total $ 76,470 $ 20,003 $ 76,470 $ 12,484</t>
        </is>
      </c>
    </row>
    <row r="5">
      <c r="A5" s="4" t="inlineStr">
        <is>
          <t>Finite-Lived Intangible Assets Amortization Expense</t>
        </is>
      </c>
      <c r="B5" s="4" t="inlineStr">
        <is>
          <t>Amortization expense of intangible assets was $7,519, $5,353 and $3,653 for the years ended December 31, 2024, 2023 and 2022. The following table summarizes the allocation of amortization expense of intangible assets: 2024 2023 2022 Cost of revenue $ 4,500 $ 2,400 $ — Research and development expenses 3,019 2,953 3,653 Total $ 7,519 $ 5,353 $ 3,653</t>
        </is>
      </c>
    </row>
    <row r="6">
      <c r="A6" s="4" t="inlineStr">
        <is>
          <t>Future Amortization Expense Related To Intangible Assets With Definite Lives</t>
        </is>
      </c>
      <c r="B6" s="4" t="inlineStr">
        <is>
          <t>Future amortization expense is projected as follows: 2025 $ 8,441 2026 9,535 2027 10,435 2028 6,535 2029 2,935 2030 and thereafter 18,586 Total $ 56,467</t>
        </is>
      </c>
    </row>
    <row r="7">
      <c r="A7" s="4" t="inlineStr">
        <is>
          <t>Summary of Company's Goodwill</t>
        </is>
      </c>
      <c r="B7" s="4" t="inlineStr">
        <is>
          <t>The following table provides a summary of the Company’s goodwill, which is not amortized, but rather tested annually for impairment: Net carrying amount as of December 31, 2022 $ 234,781 Additions (Impairment) — Net carrying amount as of December 31, 2023 234,781 Additions (Impairment) — Net carrying amount as of December 31, 2024 $ 234,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Inventories consisted of the following at December 31: 2024 2023 Raw materials $ 37,703 $ 36,751 Work in process 3,604 3,582 Finished goods 34,028 27,564 Inventories $ 75,335 $ 67,8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2024 2023 Buildings and improvements $ 29,309 $ 29,193 Generators 25,687 23,407 Machinery and office equipment 31,321 24,076 Computer equipment and software 11,300 9,845 Construction in progress 4,331 7,332 Land 1,006 1,006 Total 102,954 94,859 Less accumulated depreciation (61,295) (52,424) Property and equipment, net $ 41,659 $ 42,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consisted of the following at December 31: 2024 2023 Accrued compensation and employee-related expenses $ 39,505 $ 39,425 Sales returns and allowances 3,123 2,754 Other accrued liabilities 2,959 2,503 Total $ 45,587 $ 44,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Future Maturities on Debt</t>
        </is>
      </c>
      <c r="B4" s="4" t="inlineStr">
        <is>
          <t>Future maturities of debt are projected as follows: 2025 $ — 2026 — 2027 61,865 2028 — 2029 — Total long-term debt, of which $61,865 is noncurrent $ 61,8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As of As of As of December 31, 2024 December 31, 2023 December 31, 2022 Operating Leases Weighted average remaining lease term (years) 4.4 4.8 4.4 Weighted average discount rate 6.9 % 5.8 % 4.6 % Finance Leases Weighted average remaining lease term (years) 5.7 6.7 7.6 Weighted average discount rate 7.0 % 6.9 % 6.9 %</t>
        </is>
      </c>
    </row>
    <row r="5">
      <c r="A5" s="4" t="inlineStr">
        <is>
          <t>Summary of Components of Lease Expense</t>
        </is>
      </c>
      <c r="B5" s="4" t="inlineStr">
        <is>
          <t xml:space="preserve">The components of lease expense are as follows: Year Ended Year Ended Year Ended December 31, 2024 December 31, 2023 December 31, 2022 Operating lease cost $ 1,614 $ 1,284 $ 1,133 Finance lease cost: Amortization of right-of-use assets 1,047 1,020 1,016 Interest on lease liabilities 626 673 735 Total finance lease cost $ 1,673 $ 1,693 $ 1,751 </t>
        </is>
      </c>
    </row>
    <row r="6">
      <c r="A6" s="4" t="inlineStr">
        <is>
          <t>Summary of Supplemental Cash Flow Information Related to Leases</t>
        </is>
      </c>
      <c r="B6" s="4" t="inlineStr">
        <is>
          <t xml:space="preserve">Supplemental cash flow information related to leases was as follows: Year Ended Year Ended Year Ended December 31, 2024 December 31, 2023 December 31, 2022 Cash paid for amounts included in the measurement of lease liabilities: Operating cash flows for operating leases $ 1,486 $ 1,235 $ 845 Operating cash flows for finance leases 626 673 735 Financing cash flows for finance leases 1,056 992 899 Right-of-use assets obtained in exchange for lease obligations: Operating Leases 2,765 1,509 — Finance Leases 421 — 62 </t>
        </is>
      </c>
    </row>
    <row r="7">
      <c r="A7" s="4" t="inlineStr">
        <is>
          <t>Summary of Supplemental Balance Sheet Information Related to Leases</t>
        </is>
      </c>
      <c r="B7" s="4" t="inlineStr">
        <is>
          <t xml:space="preserve">Supplemental balance sheet information related to leases was as follows: As of December 31, 2024 As of December 31, 2023 Operating Leases Operating lease right-of-use assets $ 5,727 $ 4,324 Current lease liabilities 1,619 1,447 Operating lease liabilities 4,579 3,307 Total operating lease liabilities $ 6,198 $ 4,754 Finance Leases Property and equipment, at cost $ 14,765 $ 14,620 Accumulated depreciation (8,875) (8,105) Property and equipment, net $ 5,890 $ 6,515 Current lease liabilities $ 1,186 $ 1,086 Finance lease liabilities 7,281 8,061 Total finance lease liabilities $ 8,467 $ 9,147 </t>
        </is>
      </c>
    </row>
    <row r="8">
      <c r="A8" s="4" t="inlineStr">
        <is>
          <t>Schedule of Maturities of Lease Liabilities</t>
        </is>
      </c>
      <c r="B8" s="4" t="inlineStr">
        <is>
          <t xml:space="preserve">Maturities of lease liabilities as of December 31, 2024 were as follows: Operating Leases Finance Leases 2025 $ 1,792 $ 1,743 2026 1,591 1,775 2027 1,560 1,808 2028 961 1,842 2029 622 1,818 2030 and thereafter 746 1,339 Total payments $ 7,272 $ 10,325 Less imputed interest (1,074) (1,858) Total lease liabilities $ 6,198 $ 8,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Product Type</t>
        </is>
      </c>
      <c r="B4" s="4" t="inlineStr">
        <is>
          <t>United States revenue by product type is as follows: 2024 2023 2022 Open ablation $ 123,647 $ 105,287 $ 86,119 Minimally invasive ablation 45,737 44,577 38,553 Pain management 61,844 49,199 39,974 Appendage management 151,588 134,481 112,555 Total United States $ 382,816 $ 333,544 $ 277,201 International revenue by product type is as follows: 2024 2023 2022 Open ablation $ 34,693 $ 31,483 $ 26,809 Minimally invasive ablation 8,104 6,670 5,986 Pain management 5,624 2,013 558 Appendage management 34,070 25,535 19,825 Total International $ 82,491 $ 65,701 $ 53,178</t>
        </is>
      </c>
    </row>
    <row r="5">
      <c r="A5" s="4" t="inlineStr">
        <is>
          <t>Summary of Revenue by Geographic Area</t>
        </is>
      </c>
      <c r="B5" s="4" t="inlineStr">
        <is>
          <t>Revenue attributed to customer geographic locations is as follows: 2024 2023 2022 United States $ 382,816 $ 333,544 $ 277,201 Europe 49,874 38,469 30,428 Asia-Pacific 27,379 24,526 20,734 Other International 5,238 2,706 2,016 Total International 82,491 65,701 53,178 Total Revenue $ 465,307 $ 399,245 $ 330,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any's Provision for Income Taxes</t>
        </is>
      </c>
      <c r="B4" s="4" t="inlineStr">
        <is>
          <t xml:space="preserve">The Company’s provision for income taxes for each of the years ended December 31 is as follows: 2024 2023 2022 Current tax expense Federal $ — $ — $ — State 450 389 142 Foreign 568 217 118 Total current tax expense 1,018 606 260 Deferred tax expense Federal $ (4,985) $ (2,972) $ (8,351) State (1,087) (928) (459) Foreign (1,379) (3,671) (1,636) Change in valuation allowance 7,457 7,556 10,454 Total deferred tax expense 6 (15) 8 Total tax expense $ 1,024 $ 591 $ 268 </t>
        </is>
      </c>
    </row>
    <row r="5">
      <c r="A5" s="4" t="inlineStr">
        <is>
          <t>Summary of Detail of Deferred Tax Assets and Liabilities</t>
        </is>
      </c>
      <c r="B5" s="4" t="inlineStr">
        <is>
          <t xml:space="preserve">The detail of deferred tax assets and liabilities at December 31 is as follows: 2024 2023 Deferred tax assets: Net operating loss carryforwards $ 116,679 $ 129,744 Research and development credit carryforwards 18,181 15,171 Research and experimental expenditures 31,106 20,193 Equity compensation 11,738 10,599 Finance and operating lease liabilities 2,494 3,083 Inventories 3,325 2,822 Accruals and reserves 1,478 1,131 Property and equipment 1,052 219 Total deferred tax assets 186,053 182,962 Deferred tax liabilities: Intangible assets (5,005) (8,568) Right-of-use assets (1,749) (2,160) Other (254) (444) Total deferred tax liabilities (7,008) (11,172) Valuation allowance (179,027) (171,766) Net deferred tax assets $ 18 $ 24 </t>
        </is>
      </c>
    </row>
    <row r="6">
      <c r="A6" s="4" t="inlineStr">
        <is>
          <t>Summary of Difference Between Effective Income Tax Rates and Federal Statutory Rate</t>
        </is>
      </c>
      <c r="B6" s="4" t="inlineStr">
        <is>
          <t xml:space="preserve">The Company’s 2024, 2023 and 2022 effective income tax rates differ from the federal statutory rate as follows: 2024 2023 2022 Federal tax at statutory rate 21.0 % $ (9,171) 21.0 % $ (6,268) 21.0 % $ (9,701) Permanent differences (6.7) 2,942 (10.4) 3,092 (1.9) 876 Valuation allowance (17.1) 7,457 (25.3) 7,556 (22.6) 10,454 State income taxes 1.7 (742) 1.8 (539) 0.7 (317) Federal R&amp;D credit 6.9 (3,010) 6.6 (1,966) 4.2 (1,936) Foreign income taxes (1.3) 567 3.4 (1,012) (0.5) 215 Federal deferred adjustments (6.8) 2,981 0.9 (272) (1.5) 677 Effective tax rate (2.3) % $ 1,024 (2.0) % $ 591 (0.6) % $ 268 </t>
        </is>
      </c>
    </row>
    <row r="7">
      <c r="A7" s="4" t="inlineStr">
        <is>
          <t>Summary of Reconciliation of Change in Federal and State Unrecognized Tax Benefits</t>
        </is>
      </c>
      <c r="B7" s="4" t="inlineStr">
        <is>
          <t xml:space="preserve">A reconciliation of the change in federal and state unrecognized tax benefits for 2024, 2023 and 2022 is presented below: 2024 2023 2022 Balance at the beginning of the year $ 1,672 $ 1,762 $ 1,798 Increases (decreases) for prior year tax positions (158) (90) (36) Increases (decreases) for current year tax positions — — — Increases (decreases) related to settlements — — — Decreases related to statute lapse — — — Balance at the end of the year $ 1,514 $ 1,672 $ 1,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550</v>
      </c>
      <c r="C3" s="7" t="n">
        <v>500</v>
      </c>
    </row>
    <row r="4">
      <c r="A4" s="4" t="inlineStr">
        <is>
          <t>Common stock, par value (in usd per share)</t>
        </is>
      </c>
      <c r="B4" s="8" t="n">
        <v>0.001</v>
      </c>
      <c r="C4" s="8" t="n">
        <v>0.001</v>
      </c>
    </row>
    <row r="5">
      <c r="A5" s="4" t="inlineStr">
        <is>
          <t>Common stock, shares authorized (in shares)</t>
        </is>
      </c>
      <c r="B5" s="6" t="n">
        <v>90000000</v>
      </c>
      <c r="C5" s="6" t="n">
        <v>90000000</v>
      </c>
    </row>
    <row r="6">
      <c r="A6" s="4" t="inlineStr">
        <is>
          <t>Common stock, shares issued (in shares)</t>
        </is>
      </c>
      <c r="B6" s="6" t="n">
        <v>48869000</v>
      </c>
      <c r="C6" s="6" t="n">
        <v>47526000</v>
      </c>
    </row>
    <row r="7">
      <c r="A7" s="4" t="inlineStr">
        <is>
          <t>Common stock, shares outstanding (in shares)</t>
        </is>
      </c>
      <c r="B7" s="6" t="n">
        <v>48869000</v>
      </c>
      <c r="C7" s="6" t="n">
        <v>475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 Related to Employee Share-Based Compensation</t>
        </is>
      </c>
      <c r="B4" s="4" t="inlineStr">
        <is>
          <t>The following table summarizes total share-based compensation expense related to employees, directors and consultants for 2024, 2023 and 2022. The expense was allocated as follows: 2024 2023 2022 Cost of revenue $ 2,323 $ 1,817 $ 1,868 Research and development expenses 6,951 5,802 4,544 Selling, general and administrative expenses 31,131 28,109 22,359 Total $ 40,405 $ 35,728 $ 28,771</t>
        </is>
      </c>
    </row>
    <row r="5">
      <c r="A5" s="4" t="inlineStr">
        <is>
          <t>Activity Under Stock Based Compensation Plans</t>
        </is>
      </c>
      <c r="B5" s="4" t="inlineStr">
        <is>
          <t xml:space="preserve">Performance share activity at target attainment under the plans during 2024 was as follows: Performance Share Awards and Units Number of Shares Outstanding Weighted Average Grant Date Fair Value Outstanding at January 1, 2024 353 $ 61.09 Awarded 452 33.19 Vested (113) 92.00 Forfeited (4) 65.70 Outstanding at December 31, 2024 688 $ 37.63 2024 2023 2022 Stock price $ 36.28 $ 38.81 $39.94 - $69.59 Expected term (years) 2.8 to 4.0 2.8 2.6 to 2.8 Company volatility 45.0% 44.8% 43.5 - 46.9% Market index average volatility † 92.7% 91.0% 90.3 - 92.0% Market index average correlation † 30.1% 32.2% 33.5 - 35.4% Risk-free interest rate 4.2 - 4.3% 4.6% 1.4 - 2.7% Dividend yield 0.0% 0.0% 0.0% † Not applicable to valuation of performance share units. Restricted Stock Awards RSA Shares Outstanding Weighted Average Grant Date Fair Value Outstanding at January 1, 2024 982 $ 46.43 Awarded 1,119 33.47 Released (429) 50.18 Forfeited (39) 41.37 Outstanding at December 31, 2024 1,633 $ 36.69 Stock Options. Stock options granted generally vest at a rate of 33.3% on the first, second and third anniversaries of the grant date and expire ten years from the date of grant. Activity under the plans during 2024 was as follows: Time-Based Stock Options Number of Shares Outstanding Weighted Average Exercise Price Weighted Average Remaining Contractual Term Aggregate Intrinsic Value Outstanding at January 1, 2024 332 $ 33.20 Granted — — Exercised (57) 17.93 Forfeited (13) 49.05 Outstanding at December 31, 2024 262 $ 35.71 3.3 $ 1,693 Vested and expected to vest 262 $ 35.71 3.3 $ 1,693 Exercisable at December 31, 2024 262 $ 35.71 3.3 $ 1,693 </t>
        </is>
      </c>
    </row>
    <row r="6">
      <c r="A6" s="4" t="inlineStr">
        <is>
          <t>Assumptions Used for Determining Fair Value of Options</t>
        </is>
      </c>
      <c r="B6" s="4" t="inlineStr">
        <is>
          <t>Based on the assumptions above, the weighted average estimated grant date fair value per share and expense was as follows: 2024 2023 2022 Weighted average estimated grant date fair value $ 33.19 $ 46.16 $ 91.05 Expense 11,356 11,417 8,731 2024 2023 2022 Weighted average estimated grant date fair value $ 33.47 $ 39.21 $ 63.14 Expense 26,975 21,797 17,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loss consisted of the following, net of tax: 2024 2023 2022 Total accumulated other comprehensive loss at beginning of period $ (993) $ (4,096) $ (948) Unrealized (losses) gains on investments Balance at beginning of period $ (800) $ (3,698) $ (887) Other comprehensive income (loss) before reclassifications 800 2,898 (2,739) Amounts reclassified from accumulated other comprehensive loss to interest income — — (72) Balance at end of period $ — $ (800) $ (3,698) Foreign currency translation adjustment Balance at beginning of period $ (193) $ (398) $ (61) Other comprehensive income (loss) before reclassifications (951) 154 (774) Amounts reclassified from accumulated other comprehensive loss to other income (expense) 109 51 437 Balance at end of period $ (1,035) $ (193) $ (398) Total accumulated other comprehensive loss at end of period $ (1,035) $ (993) $ (4,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13" customWidth="1" min="5" max="5"/>
  </cols>
  <sheetData>
    <row r="1">
      <c r="A1" s="1" t="inlineStr">
        <is>
          <t>Description of Business and Summary of Significant Accounting Policies (Narrative) (Details) shares in Thousands, $ in Thousands</t>
        </is>
      </c>
      <c r="B1" s="2" t="inlineStr">
        <is>
          <t>12 Months Ended</t>
        </is>
      </c>
    </row>
    <row r="2">
      <c r="B2" s="2" t="inlineStr">
        <is>
          <t>Dec. 31, 2024 USD ($) customer segment shares</t>
        </is>
      </c>
      <c r="C2" s="2" t="inlineStr">
        <is>
          <t>Dec. 31, 2023 USD ($) shares</t>
        </is>
      </c>
      <c r="D2" s="2" t="inlineStr">
        <is>
          <t>Dec. 31, 2022 USD ($) shares</t>
        </is>
      </c>
      <c r="E2" s="2" t="inlineStr">
        <is>
          <t>May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t>
        </is>
      </c>
      <c r="B4" s="7" t="n">
        <v>465307</v>
      </c>
      <c r="C4" s="7" t="n">
        <v>399245</v>
      </c>
      <c r="D4" s="7" t="n">
        <v>330379</v>
      </c>
      <c r="E4" s="4" t="inlineStr">
        <is>
          <t xml:space="preserve"> </t>
        </is>
      </c>
    </row>
    <row r="5">
      <c r="A5" s="4" t="inlineStr">
        <is>
          <t>Terms of sale for end-users (in days)</t>
        </is>
      </c>
      <c r="B5" s="4" t="inlineStr">
        <is>
          <t>30 days</t>
        </is>
      </c>
      <c r="C5" s="4" t="inlineStr">
        <is>
          <t xml:space="preserve"> </t>
        </is>
      </c>
      <c r="D5" s="4" t="inlineStr">
        <is>
          <t xml:space="preserve"> </t>
        </is>
      </c>
      <c r="E5" s="4" t="inlineStr">
        <is>
          <t xml:space="preserve"> </t>
        </is>
      </c>
    </row>
    <row r="6">
      <c r="A6" s="4" t="inlineStr">
        <is>
          <t>Terms of sale for distributors (in days)</t>
        </is>
      </c>
      <c r="B6" s="4" t="inlineStr">
        <is>
          <t>60 days</t>
        </is>
      </c>
      <c r="C6" s="4" t="inlineStr">
        <is>
          <t xml:space="preserve"> </t>
        </is>
      </c>
      <c r="D6" s="4" t="inlineStr">
        <is>
          <t xml:space="preserve"> </t>
        </is>
      </c>
      <c r="E6" s="4" t="inlineStr">
        <is>
          <t xml:space="preserve"> </t>
        </is>
      </c>
    </row>
    <row r="7">
      <c r="A7" s="4" t="inlineStr">
        <is>
          <t>Payment term for products ordered</t>
        </is>
      </c>
      <c r="B7" s="4" t="inlineStr">
        <is>
          <t>1 year</t>
        </is>
      </c>
      <c r="C7" s="4" t="inlineStr">
        <is>
          <t xml:space="preserve"> </t>
        </is>
      </c>
      <c r="D7" s="4" t="inlineStr">
        <is>
          <t xml:space="preserve"> </t>
        </is>
      </c>
      <c r="E7" s="4" t="inlineStr">
        <is>
          <t xml:space="preserve"> </t>
        </is>
      </c>
    </row>
    <row r="8">
      <c r="A8" s="4" t="inlineStr">
        <is>
          <t>Number of customers | customer</t>
        </is>
      </c>
      <c r="B8" s="6" t="n">
        <v>10</v>
      </c>
      <c r="C8" s="4" t="inlineStr">
        <is>
          <t xml:space="preserve"> </t>
        </is>
      </c>
      <c r="D8" s="4" t="inlineStr">
        <is>
          <t xml:space="preserve"> </t>
        </is>
      </c>
      <c r="E8" s="4" t="inlineStr">
        <is>
          <t xml:space="preserve"> </t>
        </is>
      </c>
    </row>
    <row r="9">
      <c r="A9" s="4" t="inlineStr">
        <is>
          <t>Shares not included in the computation of diluted earnings per share (in shares) | shares</t>
        </is>
      </c>
      <c r="B9" s="6" t="n">
        <v>2583</v>
      </c>
      <c r="C9" s="6" t="n">
        <v>1668</v>
      </c>
      <c r="D9" s="6" t="n">
        <v>1292</v>
      </c>
      <c r="E9" s="4" t="inlineStr">
        <is>
          <t xml:space="preserve"> </t>
        </is>
      </c>
    </row>
    <row r="10">
      <c r="A10" s="4" t="inlineStr">
        <is>
          <t>Advertising costs</t>
        </is>
      </c>
      <c r="B10" s="7" t="n">
        <v>2817</v>
      </c>
      <c r="C10" s="7" t="n">
        <v>1695</v>
      </c>
      <c r="D10" s="7" t="n">
        <v>1233</v>
      </c>
      <c r="E10" s="4" t="inlineStr">
        <is>
          <t xml:space="preserve"> </t>
        </is>
      </c>
    </row>
    <row r="11">
      <c r="A11" s="4" t="inlineStr">
        <is>
          <t>Number of Operating Segments | segment</t>
        </is>
      </c>
      <c r="B11" s="6" t="n">
        <v>1</v>
      </c>
      <c r="C11" s="4" t="inlineStr">
        <is>
          <t xml:space="preserve"> </t>
        </is>
      </c>
      <c r="D11" s="4" t="inlineStr">
        <is>
          <t xml:space="preserve"> </t>
        </is>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382816</v>
      </c>
      <c r="C14" s="6" t="n">
        <v>333544</v>
      </c>
      <c r="D14" s="6" t="n">
        <v>277201</v>
      </c>
      <c r="E14" s="4" t="inlineStr">
        <is>
          <t xml:space="preserve"> </t>
        </is>
      </c>
    </row>
    <row r="15">
      <c r="A15" s="4" t="inlineStr">
        <is>
          <t>Long-lived assets</t>
        </is>
      </c>
      <c r="B15" s="6" t="n">
        <v>4021</v>
      </c>
      <c r="C15" s="4" t="inlineStr">
        <is>
          <t xml:space="preserve"> </t>
        </is>
      </c>
      <c r="D15" s="4" t="inlineStr">
        <is>
          <t xml:space="preserve"> </t>
        </is>
      </c>
      <c r="E15" s="4" t="inlineStr">
        <is>
          <t xml:space="preserve"> </t>
        </is>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49874</v>
      </c>
      <c r="C18" s="6" t="n">
        <v>38469</v>
      </c>
      <c r="D18" s="6" t="n">
        <v>30428</v>
      </c>
      <c r="E18" s="4" t="inlineStr">
        <is>
          <t xml:space="preserve"> </t>
        </is>
      </c>
    </row>
    <row r="19">
      <c r="A19" s="4" t="inlineStr">
        <is>
          <t>Long-lived assets</t>
        </is>
      </c>
      <c r="B19" s="4" t="inlineStr">
        <is>
          <t xml:space="preserve"> </t>
        </is>
      </c>
      <c r="C19" s="6" t="n">
        <v>3432</v>
      </c>
      <c r="D19" s="4" t="inlineStr">
        <is>
          <t xml:space="preserve"> </t>
        </is>
      </c>
      <c r="E19" s="4" t="inlineStr">
        <is>
          <t xml:space="preserve"> </t>
        </is>
      </c>
    </row>
    <row r="20">
      <c r="A20" s="4" t="inlineStr">
        <is>
          <t>Generator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useful life of PPE (in years)</t>
        </is>
      </c>
      <c r="B22" s="4" t="inlineStr">
        <is>
          <t>3 years</t>
        </is>
      </c>
      <c r="C22" s="4" t="inlineStr">
        <is>
          <t xml:space="preserve"> </t>
        </is>
      </c>
      <c r="D22" s="4" t="inlineStr">
        <is>
          <t xml:space="preserve"> </t>
        </is>
      </c>
      <c r="E22" s="4" t="inlineStr">
        <is>
          <t xml:space="preserve"> </t>
        </is>
      </c>
    </row>
    <row r="23">
      <c r="A23" s="4" t="inlineStr">
        <is>
          <t>Maximum | Building</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Estimated useful life of PPE (in years)</t>
        </is>
      </c>
      <c r="B25" s="4" t="inlineStr">
        <is>
          <t>20 years</t>
        </is>
      </c>
      <c r="C25" s="4" t="inlineStr">
        <is>
          <t xml:space="preserve"> </t>
        </is>
      </c>
      <c r="D25" s="4" t="inlineStr">
        <is>
          <t xml:space="preserve"> </t>
        </is>
      </c>
      <c r="E25" s="4" t="inlineStr">
        <is>
          <t xml:space="preserve"> </t>
        </is>
      </c>
    </row>
    <row r="26">
      <c r="A26" s="4" t="inlineStr">
        <is>
          <t>Maximum | Production Equipment, Furniture And Fixtures, Computer, Software, And Office Equipment</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Estimated useful life of PPE (in years)</t>
        </is>
      </c>
      <c r="B28" s="4" t="inlineStr">
        <is>
          <t>7 years</t>
        </is>
      </c>
      <c r="C28" s="4" t="inlineStr">
        <is>
          <t xml:space="preserve"> </t>
        </is>
      </c>
      <c r="D28" s="4" t="inlineStr">
        <is>
          <t xml:space="preserve"> </t>
        </is>
      </c>
      <c r="E28" s="4" t="inlineStr">
        <is>
          <t xml:space="preserve"> </t>
        </is>
      </c>
    </row>
    <row r="29">
      <c r="A29" s="4" t="inlineStr">
        <is>
          <t>Minimum | Building</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Estimated useful life of PPE (in years)</t>
        </is>
      </c>
      <c r="B31" s="4" t="inlineStr">
        <is>
          <t>15 years</t>
        </is>
      </c>
      <c r="C31" s="4" t="inlineStr">
        <is>
          <t xml:space="preserve"> </t>
        </is>
      </c>
      <c r="D31" s="4" t="inlineStr">
        <is>
          <t xml:space="preserve"> </t>
        </is>
      </c>
      <c r="E31" s="4" t="inlineStr">
        <is>
          <t xml:space="preserve"> </t>
        </is>
      </c>
    </row>
    <row r="32">
      <c r="A32" s="4" t="inlineStr">
        <is>
          <t>Minimum | Production Equipment, Furniture And Fixtures, Computer, Software, And Office Equipment</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Estimated useful life of PPE (in years)</t>
        </is>
      </c>
      <c r="B34" s="4" t="inlineStr">
        <is>
          <t>3 years</t>
        </is>
      </c>
      <c r="C34" s="4" t="inlineStr">
        <is>
          <t xml:space="preserve"> </t>
        </is>
      </c>
      <c r="D34" s="4" t="inlineStr">
        <is>
          <t xml:space="preserve"> </t>
        </is>
      </c>
      <c r="E34" s="4" t="inlineStr">
        <is>
          <t xml:space="preserve"> </t>
        </is>
      </c>
    </row>
    <row r="35">
      <c r="A35" s="4" t="inlineStr">
        <is>
          <t>Technology-Based Intangible Assets</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useful life (in years)</t>
        </is>
      </c>
      <c r="B37" s="4" t="inlineStr">
        <is>
          <t>15 years</t>
        </is>
      </c>
      <c r="C37" s="4" t="inlineStr">
        <is>
          <t xml:space="preserve"> </t>
        </is>
      </c>
      <c r="D37" s="4" t="inlineStr">
        <is>
          <t xml:space="preserve"> </t>
        </is>
      </c>
      <c r="E37" s="4" t="inlineStr">
        <is>
          <t xml:space="preserve"> </t>
        </is>
      </c>
    </row>
    <row r="38">
      <c r="A38" s="4" t="inlineStr">
        <is>
          <t>Patent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useful life (in years)</t>
        </is>
      </c>
      <c r="B40" s="4" t="inlineStr">
        <is>
          <t>5 years</t>
        </is>
      </c>
      <c r="C40" s="4" t="inlineStr">
        <is>
          <t xml:space="preserve"> </t>
        </is>
      </c>
      <c r="D40" s="4" t="inlineStr">
        <is>
          <t xml:space="preserve"> </t>
        </is>
      </c>
      <c r="E40" s="4" t="inlineStr">
        <is>
          <t>5 years</t>
        </is>
      </c>
    </row>
    <row r="41">
      <c r="A41" s="4" t="inlineStr">
        <is>
          <t>Shipping and Handling</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421</v>
      </c>
      <c r="C43" s="7" t="n">
        <v>1860</v>
      </c>
      <c r="D43" s="7" t="n">
        <v>1496</v>
      </c>
      <c r="E43" s="4" t="inlineStr">
        <is>
          <t xml:space="preserve"> </t>
        </is>
      </c>
    </row>
    <row r="44">
      <c r="A44" s="4" t="inlineStr">
        <is>
          <t>Medical Devices | Net Revenue | Customer Concentration Risk</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Percentage representation of significant customer</t>
        </is>
      </c>
      <c r="B46" s="10" t="n">
        <v>0.089</v>
      </c>
      <c r="C46" s="10" t="n">
        <v>0.08799999999999999</v>
      </c>
      <c r="D46" s="10" t="n">
        <v>0.097</v>
      </c>
      <c r="E46" s="4" t="inlineStr">
        <is>
          <t xml:space="preserve"> </t>
        </is>
      </c>
    </row>
    <row r="47">
      <c r="A47" s="4" t="inlineStr">
        <is>
          <t>Medical Devices | Accounts Receivable | Customer Concentration Risk</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Percentage representation of significant customer</t>
        </is>
      </c>
      <c r="B49" s="10" t="n">
        <v>0.104</v>
      </c>
      <c r="C49" s="10" t="n">
        <v>0.113</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 January 1</t>
        </is>
      </c>
      <c r="B4" s="7" t="n">
        <v>500</v>
      </c>
      <c r="C4" s="7" t="n">
        <v>230</v>
      </c>
      <c r="D4" s="7" t="n">
        <v>1096</v>
      </c>
    </row>
    <row r="5">
      <c r="A5" s="4" t="inlineStr">
        <is>
          <t>Provision for expected credit losses</t>
        </is>
      </c>
      <c r="B5" s="6" t="n">
        <v>50</v>
      </c>
      <c r="C5" s="6" t="n">
        <v>270</v>
      </c>
      <c r="D5" s="6" t="n">
        <v>190</v>
      </c>
    </row>
    <row r="6">
      <c r="A6" s="4" t="inlineStr">
        <is>
          <t>Recovery</t>
        </is>
      </c>
      <c r="B6" s="6" t="n">
        <v>0</v>
      </c>
      <c r="C6" s="6" t="n">
        <v>0</v>
      </c>
      <c r="D6" s="6" t="n">
        <v>-1056</v>
      </c>
    </row>
    <row r="7">
      <c r="A7" s="4" t="inlineStr">
        <is>
          <t>Ending balance - December 31</t>
        </is>
      </c>
      <c r="B7" s="7" t="n">
        <v>550</v>
      </c>
      <c r="C7" s="7" t="n">
        <v>500</v>
      </c>
      <c r="D7" s="7" t="n">
        <v>2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101147</v>
      </c>
      <c r="C3" s="7" t="n">
        <v>13083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01147</v>
      </c>
      <c r="C6" s="6" t="n">
        <v>77864</v>
      </c>
    </row>
    <row r="7">
      <c r="A7" s="4" t="inlineStr">
        <is>
          <t>Government and agenc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4" t="inlineStr">
        <is>
          <t xml:space="preserve"> </t>
        </is>
      </c>
      <c r="C9" s="6" t="n">
        <v>12711</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4" t="inlineStr">
        <is>
          <t xml:space="preserve"> </t>
        </is>
      </c>
      <c r="C12" s="6" t="n">
        <v>38033</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4" t="inlineStr">
        <is>
          <t xml:space="preserve"> </t>
        </is>
      </c>
      <c r="C15" s="6" t="n">
        <v>2231</v>
      </c>
    </row>
    <row r="16">
      <c r="A16" s="4" t="inlineStr">
        <is>
          <t>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101147</v>
      </c>
      <c r="C18" s="6" t="n">
        <v>12711</v>
      </c>
    </row>
    <row r="19">
      <c r="A19" s="4" t="inlineStr">
        <is>
          <t>Quoted Prices in Active Markets for Identical Ass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101147</v>
      </c>
      <c r="C21" s="6" t="n">
        <v>0</v>
      </c>
    </row>
    <row r="22">
      <c r="A22" s="4" t="inlineStr">
        <is>
          <t>Quoted Prices in Active Markets for Identical Assets (Level 1) | Government and agency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4" t="inlineStr">
        <is>
          <t xml:space="preserve"> </t>
        </is>
      </c>
      <c r="C24" s="6" t="n">
        <v>12711</v>
      </c>
    </row>
    <row r="25">
      <c r="A25" s="4" t="inlineStr">
        <is>
          <t>Quoted Prices in Active Markets for Identical Assets (Level 1)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4" t="inlineStr">
        <is>
          <t xml:space="preserve"> </t>
        </is>
      </c>
      <c r="C27" s="6" t="n">
        <v>0</v>
      </c>
    </row>
    <row r="28">
      <c r="A28" s="4" t="inlineStr">
        <is>
          <t>Quoted Prices in Active Markets for Identical Assets (Level 1) | Asset-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6"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0</v>
      </c>
      <c r="C33" s="6" t="n">
        <v>118128</v>
      </c>
    </row>
    <row r="34">
      <c r="A34" s="4" t="inlineStr">
        <is>
          <t>Significant Other Observabl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77864</v>
      </c>
    </row>
    <row r="37">
      <c r="A37" s="4" t="inlineStr">
        <is>
          <t>Significant Other Observable Inputs (Level 2) | Government and agency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4" t="inlineStr">
        <is>
          <t xml:space="preserve"> </t>
        </is>
      </c>
      <c r="C39" s="6" t="n">
        <v>0</v>
      </c>
    </row>
    <row r="40">
      <c r="A40" s="4" t="inlineStr">
        <is>
          <t>Significant Other Observable Inputs (Level 2)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4" t="inlineStr">
        <is>
          <t xml:space="preserve"> </t>
        </is>
      </c>
      <c r="C42" s="6" t="n">
        <v>38033</v>
      </c>
    </row>
    <row r="43">
      <c r="A43" s="4" t="inlineStr">
        <is>
          <t>Significant Other Observable Inputs (Level 2)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4" t="inlineStr">
        <is>
          <t xml:space="preserve"> </t>
        </is>
      </c>
      <c r="C45" s="6" t="n">
        <v>2231</v>
      </c>
    </row>
    <row r="46">
      <c r="A46" s="4" t="inlineStr">
        <is>
          <t>Significant Other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Significant Other Unobservable Inputs (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7" t="n">
        <v>0</v>
      </c>
      <c r="C51" s="6" t="n">
        <v>0</v>
      </c>
    </row>
    <row r="52">
      <c r="A52" s="4" t="inlineStr">
        <is>
          <t>Significant Other Unobservable Inputs (Level 3) | Government and agency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6" t="n">
        <v>0</v>
      </c>
    </row>
    <row r="55">
      <c r="A55" s="4" t="inlineStr">
        <is>
          <t>Significant Other Unobservable Inputs (Level 3) | Corporate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4" t="inlineStr">
        <is>
          <t xml:space="preserve"> </t>
        </is>
      </c>
      <c r="C57" s="6" t="n">
        <v>0</v>
      </c>
    </row>
    <row r="58">
      <c r="A58" s="4" t="inlineStr">
        <is>
          <t>Significant Other Unobservable Inputs (Level 3) | Asset-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4" t="inlineStr">
        <is>
          <t xml:space="preserve"> </t>
        </is>
      </c>
      <c r="C6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Narrative)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hanges in levels or methodology</t>
        </is>
      </c>
      <c r="B3" s="7" t="n">
        <v>0</v>
      </c>
      <c r="C3" s="7" t="n">
        <v>0</v>
      </c>
      <c r="D3" s="4" t="inlineStr">
        <is>
          <t xml:space="preserve"> </t>
        </is>
      </c>
    </row>
    <row r="4">
      <c r="A4" s="4" t="inlineStr">
        <is>
          <t>Significant Other Unobservable Inputs (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maining fair value</t>
        </is>
      </c>
      <c r="B6" s="6" t="n">
        <v>0</v>
      </c>
      <c r="C6" s="6" t="n">
        <v>0</v>
      </c>
      <c r="D6" s="7" t="n">
        <v>0</v>
      </c>
    </row>
    <row r="7">
      <c r="A7" s="4" t="inlineStr">
        <is>
          <t>Contingent Considera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maining fair value</t>
        </is>
      </c>
      <c r="B9" s="7" t="n">
        <v>0</v>
      </c>
      <c r="C9" s="7" t="n">
        <v>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 Acquisition (Narrative) (Details) - Cooperation Agreement - USD ($) $ in Thousands</t>
        </is>
      </c>
      <c r="C1" s="2" t="inlineStr">
        <is>
          <t>12 Months Ended</t>
        </is>
      </c>
    </row>
    <row r="2">
      <c r="B2" s="2" t="inlineStr">
        <is>
          <t>Oct. 15, 2024</t>
        </is>
      </c>
      <c r="C2" s="2" t="inlineStr">
        <is>
          <t>Dec. 31, 2024</t>
        </is>
      </c>
    </row>
    <row r="3">
      <c r="A3" s="3" t="inlineStr">
        <is>
          <t>Business Combination Transactions [Line Items]</t>
        </is>
      </c>
      <c r="B3" s="4" t="inlineStr">
        <is>
          <t xml:space="preserve"> </t>
        </is>
      </c>
      <c r="C3" s="4" t="inlineStr">
        <is>
          <t xml:space="preserve"> </t>
        </is>
      </c>
    </row>
    <row r="4">
      <c r="A4" s="4" t="inlineStr">
        <is>
          <t>Payments for asset acquisitions</t>
        </is>
      </c>
      <c r="B4" s="7" t="n">
        <v>12000</v>
      </c>
      <c r="C4" s="4" t="inlineStr">
        <is>
          <t xml:space="preserve"> </t>
        </is>
      </c>
    </row>
    <row r="5">
      <c r="A5" s="4" t="inlineStr">
        <is>
          <t>Cash in additional contingent consideration</t>
        </is>
      </c>
      <c r="B5" s="7" t="n">
        <v>28000</v>
      </c>
      <c r="C5" s="7" t="n">
        <v>0</v>
      </c>
    </row>
    <row r="6">
      <c r="A6" s="4" t="inlineStr">
        <is>
          <t>Asset acquisition, effective date</t>
        </is>
      </c>
      <c r="B6" s="4" t="inlineStr">
        <is>
          <t>10 years</t>
        </is>
      </c>
      <c r="C6" s="4" t="inlineStr">
        <is>
          <t xml:space="preserve"> </t>
        </is>
      </c>
    </row>
    <row r="7">
      <c r="A7" s="4" t="inlineStr">
        <is>
          <t>Asset acquisition, other asset term</t>
        </is>
      </c>
      <c r="B7" s="4" t="inlineStr">
        <is>
          <t>2 years</t>
        </is>
      </c>
      <c r="C7" s="4" t="inlineStr">
        <is>
          <t xml:space="preserve"> </t>
        </is>
      </c>
    </row>
    <row r="8">
      <c r="A8" s="4" t="inlineStr">
        <is>
          <t>Asset acquisition, payment of (up to)</t>
        </is>
      </c>
      <c r="B8" s="7" t="n">
        <v>13000</v>
      </c>
      <c r="C8" s="4" t="inlineStr">
        <is>
          <t xml:space="preserve"> </t>
        </is>
      </c>
    </row>
    <row r="9">
      <c r="A9" s="4" t="inlineStr">
        <is>
          <t>Minimum</t>
        </is>
      </c>
      <c r="B9" s="4" t="inlineStr">
        <is>
          <t xml:space="preserve"> </t>
        </is>
      </c>
      <c r="C9" s="4" t="inlineStr">
        <is>
          <t xml:space="preserve"> </t>
        </is>
      </c>
    </row>
    <row r="10">
      <c r="A10" s="3" t="inlineStr">
        <is>
          <t>Business Combination Transactions [Line Items]</t>
        </is>
      </c>
      <c r="B10" s="4" t="inlineStr">
        <is>
          <t xml:space="preserve"> </t>
        </is>
      </c>
      <c r="C10" s="4" t="inlineStr">
        <is>
          <t xml:space="preserve"> </t>
        </is>
      </c>
    </row>
    <row r="11">
      <c r="A11" s="4" t="inlineStr">
        <is>
          <t>Asset acquisition, consideration transferred, other assets</t>
        </is>
      </c>
      <c r="B11" s="6" t="n">
        <v>3000</v>
      </c>
      <c r="C11" s="4" t="inlineStr">
        <is>
          <t xml:space="preserve"> </t>
        </is>
      </c>
    </row>
    <row r="12">
      <c r="A12" s="4" t="inlineStr">
        <is>
          <t>Maximum</t>
        </is>
      </c>
      <c r="B12" s="4" t="inlineStr">
        <is>
          <t xml:space="preserve"> </t>
        </is>
      </c>
      <c r="C12" s="4" t="inlineStr">
        <is>
          <t xml:space="preserve"> </t>
        </is>
      </c>
    </row>
    <row r="13">
      <c r="A13" s="3" t="inlineStr">
        <is>
          <t>Business Combination Transactions [Line Items]</t>
        </is>
      </c>
      <c r="B13" s="4" t="inlineStr">
        <is>
          <t xml:space="preserve"> </t>
        </is>
      </c>
      <c r="C13" s="4" t="inlineStr">
        <is>
          <t xml:space="preserve"> </t>
        </is>
      </c>
    </row>
    <row r="14">
      <c r="A14" s="4" t="inlineStr">
        <is>
          <t>Asset acquisition, consideration transferred, other assets</t>
        </is>
      </c>
      <c r="B14" s="7" t="n">
        <v>150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Short-term Investments) (Details) - USD ($) $ in Thousands</t>
        </is>
      </c>
      <c r="B1" s="2" t="inlineStr">
        <is>
          <t>12 Months Ended</t>
        </is>
      </c>
    </row>
    <row r="2">
      <c r="B2" s="2" t="inlineStr">
        <is>
          <t>Dec. 31, 2023</t>
        </is>
      </c>
      <c r="C2" s="2" t="inlineStr">
        <is>
          <t>Dec. 31, 2024</t>
        </is>
      </c>
    </row>
    <row r="3">
      <c r="A3" s="3" t="inlineStr">
        <is>
          <t>Summary of Investment Holdings [Line Items]</t>
        </is>
      </c>
      <c r="B3" s="4" t="inlineStr">
        <is>
          <t xml:space="preserve"> </t>
        </is>
      </c>
      <c r="C3" s="4" t="inlineStr">
        <is>
          <t xml:space="preserve"> </t>
        </is>
      </c>
    </row>
    <row r="4">
      <c r="A4" s="4" t="inlineStr">
        <is>
          <t>Cost Basis</t>
        </is>
      </c>
      <c r="B4" s="7" t="n">
        <v>53775</v>
      </c>
      <c r="C4" s="4" t="inlineStr">
        <is>
          <t xml:space="preserve"> </t>
        </is>
      </c>
    </row>
    <row r="5">
      <c r="A5" s="4" t="inlineStr">
        <is>
          <t>Unrealized Losses</t>
        </is>
      </c>
      <c r="B5" s="6" t="n">
        <v>-800</v>
      </c>
      <c r="C5" s="4" t="inlineStr">
        <is>
          <t xml:space="preserve"> </t>
        </is>
      </c>
    </row>
    <row r="6">
      <c r="A6" s="4" t="inlineStr">
        <is>
          <t>Fair Value</t>
        </is>
      </c>
      <c r="B6" s="6" t="n">
        <v>52975</v>
      </c>
      <c r="C6" s="7" t="n">
        <v>0</v>
      </c>
    </row>
    <row r="7">
      <c r="A7" s="4" t="inlineStr">
        <is>
          <t>Corporate bond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st Basis</t>
        </is>
      </c>
      <c r="B9" s="6" t="n">
        <v>38514</v>
      </c>
      <c r="C9" s="4" t="inlineStr">
        <is>
          <t xml:space="preserve"> </t>
        </is>
      </c>
    </row>
    <row r="10">
      <c r="A10" s="4" t="inlineStr">
        <is>
          <t>Unrealized Losses</t>
        </is>
      </c>
      <c r="B10" s="6" t="n">
        <v>-481</v>
      </c>
      <c r="C10" s="4" t="inlineStr">
        <is>
          <t xml:space="preserve"> </t>
        </is>
      </c>
    </row>
    <row r="11">
      <c r="A11" s="4" t="inlineStr">
        <is>
          <t>Fair Value</t>
        </is>
      </c>
      <c r="B11" s="6" t="n">
        <v>38033</v>
      </c>
      <c r="C11" s="4" t="inlineStr">
        <is>
          <t xml:space="preserve"> </t>
        </is>
      </c>
    </row>
    <row r="12">
      <c r="A12" s="4" t="inlineStr">
        <is>
          <t>Government and agency obligation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 Basis</t>
        </is>
      </c>
      <c r="B14" s="6" t="n">
        <v>12998</v>
      </c>
      <c r="C14" s="4" t="inlineStr">
        <is>
          <t xml:space="preserve"> </t>
        </is>
      </c>
    </row>
    <row r="15">
      <c r="A15" s="4" t="inlineStr">
        <is>
          <t>Unrealized Losses</t>
        </is>
      </c>
      <c r="B15" s="6" t="n">
        <v>-287</v>
      </c>
      <c r="C15" s="4" t="inlineStr">
        <is>
          <t xml:space="preserve"> </t>
        </is>
      </c>
    </row>
    <row r="16">
      <c r="A16" s="4" t="inlineStr">
        <is>
          <t>Fair Value</t>
        </is>
      </c>
      <c r="B16" s="6" t="n">
        <v>12711</v>
      </c>
      <c r="C16" s="4" t="inlineStr">
        <is>
          <t xml:space="preserve"> </t>
        </is>
      </c>
    </row>
    <row r="17">
      <c r="A17" s="4" t="inlineStr">
        <is>
          <t>Asset-backed securit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Cost Basis</t>
        </is>
      </c>
      <c r="B19" s="6" t="n">
        <v>2263</v>
      </c>
      <c r="C19" s="4" t="inlineStr">
        <is>
          <t xml:space="preserve"> </t>
        </is>
      </c>
    </row>
    <row r="20">
      <c r="A20" s="4" t="inlineStr">
        <is>
          <t>Unrealized Losses</t>
        </is>
      </c>
      <c r="B20" s="6" t="n">
        <v>-32</v>
      </c>
      <c r="C20" s="4" t="inlineStr">
        <is>
          <t xml:space="preserve"> </t>
        </is>
      </c>
    </row>
    <row r="21">
      <c r="A21" s="4" t="inlineStr">
        <is>
          <t>Fair Value</t>
        </is>
      </c>
      <c r="B21" s="7" t="n">
        <v>2231</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investments</t>
        </is>
      </c>
      <c r="B4" s="7" t="n">
        <v>0</v>
      </c>
      <c r="C4" s="7" t="n">
        <v>0</v>
      </c>
      <c r="D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and Goodwill (Company's Intangible Assets) (Details) - USD ($) $ in Thousands</t>
        </is>
      </c>
      <c r="B1" s="2" t="inlineStr">
        <is>
          <t>Dec. 31, 2024</t>
        </is>
      </c>
      <c r="C1" s="2" t="inlineStr">
        <is>
          <t>Dec. 31, 2023</t>
        </is>
      </c>
      <c r="D1" s="2" t="inlineStr">
        <is>
          <t>May 31, 2023</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7" t="n">
        <v>76470</v>
      </c>
      <c r="C3" s="7" t="n">
        <v>76470</v>
      </c>
      <c r="D3" s="4" t="inlineStr">
        <is>
          <t xml:space="preserve"> </t>
        </is>
      </c>
    </row>
    <row r="4">
      <c r="A4" s="4" t="inlineStr">
        <is>
          <t>Accumulated Amortization</t>
        </is>
      </c>
      <c r="B4" s="6" t="n">
        <v>20003</v>
      </c>
      <c r="C4" s="6" t="n">
        <v>12484</v>
      </c>
      <c r="D4" s="4" t="inlineStr">
        <is>
          <t xml:space="preserve"> </t>
        </is>
      </c>
    </row>
    <row r="5">
      <c r="A5" s="4" t="inlineStr">
        <is>
          <t>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6" t="n">
        <v>46470</v>
      </c>
      <c r="C7" s="6" t="n">
        <v>46470</v>
      </c>
      <c r="D7" s="4" t="inlineStr">
        <is>
          <t xml:space="preserve"> </t>
        </is>
      </c>
    </row>
    <row r="8">
      <c r="A8" s="4" t="inlineStr">
        <is>
          <t>Accumulated Amortization</t>
        </is>
      </c>
      <c r="B8" s="6" t="n">
        <v>13103</v>
      </c>
      <c r="C8" s="6" t="n">
        <v>10084</v>
      </c>
      <c r="D8" s="4" t="inlineStr">
        <is>
          <t xml:space="preserve"> </t>
        </is>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6" t="n">
        <v>30000</v>
      </c>
      <c r="C11" s="6" t="n">
        <v>30000</v>
      </c>
      <c r="D11" s="7" t="n">
        <v>30000</v>
      </c>
    </row>
    <row r="12">
      <c r="A12" s="4" t="inlineStr">
        <is>
          <t>Accumulated Amortization</t>
        </is>
      </c>
      <c r="B12" s="7" t="n">
        <v>6900</v>
      </c>
      <c r="C12" s="7" t="n">
        <v>24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65307</v>
      </c>
      <c r="C4" s="7" t="n">
        <v>399245</v>
      </c>
      <c r="D4" s="7" t="n">
        <v>330379</v>
      </c>
    </row>
    <row r="5">
      <c r="A5" s="4" t="inlineStr">
        <is>
          <t>Cost of revenue</t>
        </is>
      </c>
      <c r="B5" s="6" t="n">
        <v>117783</v>
      </c>
      <c r="C5" s="6" t="n">
        <v>98875</v>
      </c>
      <c r="D5" s="6" t="n">
        <v>84439</v>
      </c>
    </row>
    <row r="6">
      <c r="A6" s="4" t="inlineStr">
        <is>
          <t>Gross profit</t>
        </is>
      </c>
      <c r="B6" s="6" t="n">
        <v>347524</v>
      </c>
      <c r="C6" s="6" t="n">
        <v>300370</v>
      </c>
      <c r="D6" s="6" t="n">
        <v>245940</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96178</v>
      </c>
      <c r="C8" s="6" t="n">
        <v>73915</v>
      </c>
      <c r="D8" s="6" t="n">
        <v>57337</v>
      </c>
    </row>
    <row r="9">
      <c r="A9" s="4" t="inlineStr">
        <is>
          <t>Selling, general and administrative expenses</t>
        </is>
      </c>
      <c r="B9" s="6" t="n">
        <v>291359</v>
      </c>
      <c r="C9" s="6" t="n">
        <v>253138</v>
      </c>
      <c r="D9" s="6" t="n">
        <v>231272</v>
      </c>
    </row>
    <row r="10">
      <c r="A10" s="4" t="inlineStr">
        <is>
          <t>Total operating expenses</t>
        </is>
      </c>
      <c r="B10" s="6" t="n">
        <v>387537</v>
      </c>
      <c r="C10" s="6" t="n">
        <v>327053</v>
      </c>
      <c r="D10" s="6" t="n">
        <v>288609</v>
      </c>
    </row>
    <row r="11">
      <c r="A11" s="4" t="inlineStr">
        <is>
          <t>Loss from operations</t>
        </is>
      </c>
      <c r="B11" s="6" t="n">
        <v>-40013</v>
      </c>
      <c r="C11" s="6" t="n">
        <v>-26683</v>
      </c>
      <c r="D11" s="6" t="n">
        <v>-42669</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6407</v>
      </c>
      <c r="C13" s="6" t="n">
        <v>-6925</v>
      </c>
      <c r="D13" s="6" t="n">
        <v>-4986</v>
      </c>
    </row>
    <row r="14">
      <c r="A14" s="4" t="inlineStr">
        <is>
          <t>Interest income</t>
        </is>
      </c>
      <c r="B14" s="6" t="n">
        <v>4434</v>
      </c>
      <c r="C14" s="6" t="n">
        <v>3792</v>
      </c>
      <c r="D14" s="6" t="n">
        <v>1994</v>
      </c>
    </row>
    <row r="15">
      <c r="A15" s="4" t="inlineStr">
        <is>
          <t>Loss on debt extinguishment</t>
        </is>
      </c>
      <c r="B15" s="6" t="n">
        <v>-1362</v>
      </c>
      <c r="C15" s="6" t="n">
        <v>0</v>
      </c>
      <c r="D15" s="6" t="n">
        <v>0</v>
      </c>
    </row>
    <row r="16">
      <c r="A16" s="4" t="inlineStr">
        <is>
          <t>Other</t>
        </is>
      </c>
      <c r="B16" s="6" t="n">
        <v>-326</v>
      </c>
      <c r="C16" s="6" t="n">
        <v>-31</v>
      </c>
      <c r="D16" s="6" t="n">
        <v>-537</v>
      </c>
    </row>
    <row r="17">
      <c r="A17" s="4" t="inlineStr">
        <is>
          <t>Loss before income tax expense</t>
        </is>
      </c>
      <c r="B17" s="6" t="n">
        <v>-43674</v>
      </c>
      <c r="C17" s="6" t="n">
        <v>-29847</v>
      </c>
      <c r="D17" s="6" t="n">
        <v>-46198</v>
      </c>
    </row>
    <row r="18">
      <c r="A18" s="4" t="inlineStr">
        <is>
          <t>Income tax expense</t>
        </is>
      </c>
      <c r="B18" s="6" t="n">
        <v>1024</v>
      </c>
      <c r="C18" s="6" t="n">
        <v>591</v>
      </c>
      <c r="D18" s="6" t="n">
        <v>268</v>
      </c>
    </row>
    <row r="19">
      <c r="A19" s="4" t="inlineStr">
        <is>
          <t>Net loss</t>
        </is>
      </c>
      <c r="B19" s="7" t="n">
        <v>-44698</v>
      </c>
      <c r="C19" s="7" t="n">
        <v>-30438</v>
      </c>
      <c r="D19" s="7" t="n">
        <v>-46466</v>
      </c>
    </row>
    <row r="20">
      <c r="A20" s="3" t="inlineStr">
        <is>
          <t>Net loss per share:</t>
        </is>
      </c>
      <c r="B20" s="4" t="inlineStr">
        <is>
          <t xml:space="preserve"> </t>
        </is>
      </c>
      <c r="C20" s="4" t="inlineStr">
        <is>
          <t xml:space="preserve"> </t>
        </is>
      </c>
      <c r="D20" s="4" t="inlineStr">
        <is>
          <t xml:space="preserve"> </t>
        </is>
      </c>
    </row>
    <row r="21">
      <c r="A21" s="4" t="inlineStr">
        <is>
          <t>Basic net (loss) income per share (in usd per share)</t>
        </is>
      </c>
      <c r="B21" s="9" t="n">
        <v>-0.95</v>
      </c>
      <c r="C21" s="9" t="n">
        <v>-0.66</v>
      </c>
      <c r="D21" s="9" t="n">
        <v>-1.02</v>
      </c>
    </row>
    <row r="22">
      <c r="A22" s="4" t="inlineStr">
        <is>
          <t>Diluted net (loss) income per share (in usd per share)</t>
        </is>
      </c>
      <c r="B22" s="9" t="n">
        <v>-0.95</v>
      </c>
      <c r="C22" s="9" t="n">
        <v>-0.66</v>
      </c>
      <c r="D22" s="9" t="n">
        <v>-1.02</v>
      </c>
    </row>
    <row r="23">
      <c r="A23" s="3" t="inlineStr">
        <is>
          <t>Weighted average shares outstanding:</t>
        </is>
      </c>
      <c r="B23" s="4" t="inlineStr">
        <is>
          <t xml:space="preserve"> </t>
        </is>
      </c>
      <c r="C23" s="4" t="inlineStr">
        <is>
          <t xml:space="preserve"> </t>
        </is>
      </c>
      <c r="D23" s="4" t="inlineStr">
        <is>
          <t xml:space="preserve"> </t>
        </is>
      </c>
    </row>
    <row r="24">
      <c r="A24" s="4" t="inlineStr">
        <is>
          <t>Weighted average shares outstanding, basic (in shares)</t>
        </is>
      </c>
      <c r="B24" s="6" t="n">
        <v>46965</v>
      </c>
      <c r="C24" s="6" t="n">
        <v>46309</v>
      </c>
      <c r="D24" s="6" t="n">
        <v>45740</v>
      </c>
    </row>
    <row r="25">
      <c r="A25" s="4" t="inlineStr">
        <is>
          <t>Weighted average shares outstanding, diluted (in shares)</t>
        </is>
      </c>
      <c r="B25" s="6" t="n">
        <v>46965</v>
      </c>
      <c r="C25" s="6" t="n">
        <v>46309</v>
      </c>
      <c r="D25" s="6" t="n">
        <v>45740</v>
      </c>
    </row>
    <row r="26">
      <c r="A26" s="3" t="inlineStr">
        <is>
          <t>Comprehensive (loss) income:</t>
        </is>
      </c>
      <c r="B26" s="4" t="inlineStr">
        <is>
          <t xml:space="preserve"> </t>
        </is>
      </c>
      <c r="C26" s="4" t="inlineStr">
        <is>
          <t xml:space="preserve"> </t>
        </is>
      </c>
      <c r="D26" s="4" t="inlineStr">
        <is>
          <t xml:space="preserve"> </t>
        </is>
      </c>
    </row>
    <row r="27">
      <c r="A27" s="4" t="inlineStr">
        <is>
          <t>Unrealized gain (loss) on investments</t>
        </is>
      </c>
      <c r="B27" s="7" t="n">
        <v>800</v>
      </c>
      <c r="C27" s="7" t="n">
        <v>2898</v>
      </c>
      <c r="D27" s="7" t="n">
        <v>-2811</v>
      </c>
    </row>
    <row r="28">
      <c r="A28" s="4" t="inlineStr">
        <is>
          <t>Foreign currency translation adjustment</t>
        </is>
      </c>
      <c r="B28" s="6" t="n">
        <v>-842</v>
      </c>
      <c r="C28" s="6" t="n">
        <v>205</v>
      </c>
      <c r="D28" s="6" t="n">
        <v>-337</v>
      </c>
    </row>
    <row r="29">
      <c r="A29" s="4" t="inlineStr">
        <is>
          <t>Other comprehensive (loss) income</t>
        </is>
      </c>
      <c r="B29" s="6" t="n">
        <v>-42</v>
      </c>
      <c r="C29" s="6" t="n">
        <v>3103</v>
      </c>
      <c r="D29" s="6" t="n">
        <v>-3148</v>
      </c>
    </row>
    <row r="30">
      <c r="A30" s="4" t="inlineStr">
        <is>
          <t>Net loss</t>
        </is>
      </c>
      <c r="B30" s="6" t="n">
        <v>-44698</v>
      </c>
      <c r="C30" s="6" t="n">
        <v>-30438</v>
      </c>
      <c r="D30" s="6" t="n">
        <v>-46466</v>
      </c>
    </row>
    <row r="31">
      <c r="A31" s="4" t="inlineStr">
        <is>
          <t>Comprehensive loss, net of tax</t>
        </is>
      </c>
      <c r="B31" s="7" t="n">
        <v>-44740</v>
      </c>
      <c r="C31" s="7" t="n">
        <v>-27335</v>
      </c>
      <c r="D31" s="7" t="n">
        <v>-49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519</v>
      </c>
      <c r="C4" s="7" t="n">
        <v>5353</v>
      </c>
      <c r="D4" s="7" t="n">
        <v>36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isaggregation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519</v>
      </c>
      <c r="C4" s="7" t="n">
        <v>5353</v>
      </c>
      <c r="D4" s="7" t="n">
        <v>3653</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4500</v>
      </c>
      <c r="C7" s="6" t="n">
        <v>2400</v>
      </c>
      <c r="D7" s="6" t="n">
        <v>0</v>
      </c>
    </row>
    <row r="8">
      <c r="A8" s="4" t="inlineStr">
        <is>
          <t>Research and development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3019</v>
      </c>
      <c r="C10" s="7" t="n">
        <v>2953</v>
      </c>
      <c r="D10" s="7" t="n">
        <v>36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Future Amortization Expense Related To Intangible Assets With Definite Lives) (Details) $ in Thousands</t>
        </is>
      </c>
      <c r="B1" s="2" t="inlineStr">
        <is>
          <t>Dec. 31, 2024 USD ($)</t>
        </is>
      </c>
    </row>
    <row r="2">
      <c r="A2" s="3" t="inlineStr">
        <is>
          <t>Goodwill and Intangible Assets Disclosure [Abstract]</t>
        </is>
      </c>
      <c r="B2" s="4" t="inlineStr">
        <is>
          <t xml:space="preserve"> </t>
        </is>
      </c>
    </row>
    <row r="3">
      <c r="A3" s="4" t="inlineStr">
        <is>
          <t>2025</t>
        </is>
      </c>
      <c r="B3" s="7" t="n">
        <v>8441</v>
      </c>
    </row>
    <row r="4">
      <c r="A4" s="4" t="inlineStr">
        <is>
          <t>2026</t>
        </is>
      </c>
      <c r="B4" s="6" t="n">
        <v>9535</v>
      </c>
    </row>
    <row r="5">
      <c r="A5" s="4" t="inlineStr">
        <is>
          <t>2027</t>
        </is>
      </c>
      <c r="B5" s="6" t="n">
        <v>10435</v>
      </c>
    </row>
    <row r="6">
      <c r="A6" s="4" t="inlineStr">
        <is>
          <t>2028</t>
        </is>
      </c>
      <c r="B6" s="6" t="n">
        <v>6535</v>
      </c>
    </row>
    <row r="7">
      <c r="A7" s="4" t="inlineStr">
        <is>
          <t>2029</t>
        </is>
      </c>
      <c r="B7" s="6" t="n">
        <v>2935</v>
      </c>
    </row>
    <row r="8">
      <c r="A8" s="4" t="inlineStr">
        <is>
          <t>2030 and thereafter</t>
        </is>
      </c>
      <c r="B8" s="6" t="n">
        <v>18586</v>
      </c>
    </row>
    <row r="9">
      <c r="A9" s="4" t="inlineStr">
        <is>
          <t>Total</t>
        </is>
      </c>
      <c r="B9" s="7" t="n">
        <v>564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ummary Of Company's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234781</v>
      </c>
      <c r="C4" s="7" t="n">
        <v>234781</v>
      </c>
    </row>
    <row r="5">
      <c r="A5" s="4" t="inlineStr">
        <is>
          <t>Additions (Impairment)</t>
        </is>
      </c>
      <c r="B5" s="6" t="n">
        <v>0</v>
      </c>
      <c r="C5" s="6" t="n">
        <v>0</v>
      </c>
    </row>
    <row r="6">
      <c r="A6" s="4" t="inlineStr">
        <is>
          <t>Ending balance</t>
        </is>
      </c>
      <c r="B6" s="7" t="n">
        <v>234781</v>
      </c>
      <c r="C6" s="7" t="n">
        <v>2347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ummary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7703</v>
      </c>
      <c r="C3" s="7" t="n">
        <v>36751</v>
      </c>
    </row>
    <row r="4">
      <c r="A4" s="4" t="inlineStr">
        <is>
          <t>Work in process</t>
        </is>
      </c>
      <c r="B4" s="6" t="n">
        <v>3604</v>
      </c>
      <c r="C4" s="6" t="n">
        <v>3582</v>
      </c>
    </row>
    <row r="5">
      <c r="A5" s="4" t="inlineStr">
        <is>
          <t>Finished goods</t>
        </is>
      </c>
      <c r="B5" s="6" t="n">
        <v>34028</v>
      </c>
      <c r="C5" s="6" t="n">
        <v>27564</v>
      </c>
    </row>
    <row r="6">
      <c r="A6" s="4" t="inlineStr">
        <is>
          <t>Inventories</t>
        </is>
      </c>
      <c r="B6" s="7" t="n">
        <v>75335</v>
      </c>
      <c r="C6" s="7" t="n">
        <v>67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02954</v>
      </c>
      <c r="C3" s="7" t="n">
        <v>94859</v>
      </c>
    </row>
    <row r="4">
      <c r="A4" s="4" t="inlineStr">
        <is>
          <t>Less accumulated depreciation</t>
        </is>
      </c>
      <c r="B4" s="6" t="n">
        <v>-61295</v>
      </c>
      <c r="C4" s="6" t="n">
        <v>-52424</v>
      </c>
    </row>
    <row r="5">
      <c r="A5" s="4" t="inlineStr">
        <is>
          <t>Property and equipment, net</t>
        </is>
      </c>
      <c r="B5" s="6" t="n">
        <v>41659</v>
      </c>
      <c r="C5" s="6" t="n">
        <v>42435</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9309</v>
      </c>
      <c r="C8" s="6" t="n">
        <v>29193</v>
      </c>
    </row>
    <row r="9">
      <c r="A9" s="4" t="inlineStr">
        <is>
          <t>Generato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5687</v>
      </c>
      <c r="C11" s="6" t="n">
        <v>23407</v>
      </c>
    </row>
    <row r="12">
      <c r="A12" s="4" t="inlineStr">
        <is>
          <t>Machinery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1321</v>
      </c>
      <c r="C14" s="6" t="n">
        <v>2407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1300</v>
      </c>
      <c r="C17" s="6" t="n">
        <v>98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331</v>
      </c>
      <c r="C20" s="6" t="n">
        <v>7332</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7" t="n">
        <v>1006</v>
      </c>
      <c r="C23" s="7" t="n">
        <v>1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1214</v>
      </c>
      <c r="C4" s="7" t="n">
        <v>9460</v>
      </c>
      <c r="D4" s="7" t="n">
        <v>8057</v>
      </c>
    </row>
    <row r="5">
      <c r="A5" s="4" t="inlineStr">
        <is>
          <t>Generato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et carrying value</t>
        </is>
      </c>
      <c r="B7" s="7" t="n">
        <v>4620</v>
      </c>
      <c r="C7" s="7" t="n">
        <v>4912</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related expenses</t>
        </is>
      </c>
      <c r="B3" s="7" t="n">
        <v>39505</v>
      </c>
      <c r="C3" s="7" t="n">
        <v>39425</v>
      </c>
    </row>
    <row r="4">
      <c r="A4" s="4" t="inlineStr">
        <is>
          <t>Sales returns and allowances</t>
        </is>
      </c>
      <c r="B4" s="6" t="n">
        <v>3123</v>
      </c>
      <c r="C4" s="6" t="n">
        <v>2754</v>
      </c>
    </row>
    <row r="5">
      <c r="A5" s="4" t="inlineStr">
        <is>
          <t>Other accrued liabilities</t>
        </is>
      </c>
      <c r="B5" s="6" t="n">
        <v>2959</v>
      </c>
      <c r="C5" s="6" t="n">
        <v>2503</v>
      </c>
    </row>
    <row r="6">
      <c r="A6" s="4" t="inlineStr">
        <is>
          <t>Total</t>
        </is>
      </c>
      <c r="B6" s="7" t="n">
        <v>45587</v>
      </c>
      <c r="C6" s="7" t="n">
        <v>44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Indebtedness (Narrative) (Details) $ in Thousands</t>
        </is>
      </c>
      <c r="C1" s="2" t="inlineStr">
        <is>
          <t>12 Months Ended</t>
        </is>
      </c>
      <c r="F1" s="2" t="inlineStr">
        <is>
          <t>13 Months Ended</t>
        </is>
      </c>
    </row>
    <row r="2">
      <c r="B2" s="2" t="inlineStr">
        <is>
          <t>Jan. 05, 2024 USD ($)</t>
        </is>
      </c>
      <c r="C2" s="2" t="inlineStr">
        <is>
          <t>Dec. 31, 2024 USD ($)</t>
        </is>
      </c>
      <c r="D2" s="2" t="inlineStr">
        <is>
          <t>Dec. 31, 2023 USD ($)</t>
        </is>
      </c>
      <c r="E2" s="2" t="inlineStr">
        <is>
          <t>Dec. 31, 2022 USD ($)</t>
        </is>
      </c>
      <c r="F2" s="2" t="inlineStr">
        <is>
          <t>Jan. 31,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7" t="n">
        <v>1362</v>
      </c>
      <c r="D4" s="7" t="n">
        <v>0</v>
      </c>
      <c r="E4" s="7" t="n">
        <v>0</v>
      </c>
      <c r="F4" s="4" t="inlineStr">
        <is>
          <t xml:space="preserve"> </t>
        </is>
      </c>
    </row>
    <row r="5">
      <c r="A5" s="4" t="inlineStr">
        <is>
          <t>Line of Credit | AB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fee percentage</t>
        </is>
      </c>
      <c r="B7" s="10" t="n">
        <v>0.0037</v>
      </c>
      <c r="C7" s="4" t="inlineStr">
        <is>
          <t xml:space="preserve"> </t>
        </is>
      </c>
      <c r="D7" s="4" t="inlineStr">
        <is>
          <t xml:space="preserve"> </t>
        </is>
      </c>
      <c r="E7" s="4" t="inlineStr">
        <is>
          <t xml:space="preserve"> </t>
        </is>
      </c>
      <c r="F7" s="4" t="inlineStr">
        <is>
          <t xml:space="preserve"> </t>
        </is>
      </c>
    </row>
    <row r="8">
      <c r="A8" s="4" t="inlineStr">
        <is>
          <t>Effective interest rate</t>
        </is>
      </c>
      <c r="B8" s="4" t="inlineStr">
        <is>
          <t xml:space="preserve"> </t>
        </is>
      </c>
      <c r="C8" s="10" t="n">
        <v>0.0733</v>
      </c>
      <c r="D8" s="4" t="inlineStr">
        <is>
          <t xml:space="preserve"> </t>
        </is>
      </c>
      <c r="E8" s="4" t="inlineStr">
        <is>
          <t xml:space="preserve"> </t>
        </is>
      </c>
      <c r="F8" s="4" t="inlineStr">
        <is>
          <t xml:space="preserve"> </t>
        </is>
      </c>
    </row>
    <row r="9">
      <c r="A9" s="4" t="inlineStr">
        <is>
          <t>Line of Credit | ABL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utilization (in percent)</t>
        </is>
      </c>
      <c r="B11" s="4" t="inlineStr">
        <is>
          <t xml:space="preserve"> </t>
        </is>
      </c>
      <c r="C11" s="4" t="inlineStr">
        <is>
          <t xml:space="preserve"> </t>
        </is>
      </c>
      <c r="D11" s="4" t="inlineStr">
        <is>
          <t xml:space="preserve"> </t>
        </is>
      </c>
      <c r="E11" s="4" t="inlineStr">
        <is>
          <t xml:space="preserve"> </t>
        </is>
      </c>
      <c r="F11" s="11" t="n">
        <v>0.4</v>
      </c>
    </row>
    <row r="12">
      <c r="A12" s="4" t="inlineStr">
        <is>
          <t>Line of Credit | ABL Facility | Adjusted Base Rat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rate</t>
        </is>
      </c>
      <c r="B14" s="10" t="n">
        <v>0.0175</v>
      </c>
      <c r="C14" s="4" t="inlineStr">
        <is>
          <t xml:space="preserve"> </t>
        </is>
      </c>
      <c r="D14" s="4" t="inlineStr">
        <is>
          <t xml:space="preserve"> </t>
        </is>
      </c>
      <c r="E14" s="4" t="inlineStr">
        <is>
          <t xml:space="preserve"> </t>
        </is>
      </c>
      <c r="F14" s="4" t="inlineStr">
        <is>
          <t xml:space="preserve"> </t>
        </is>
      </c>
    </row>
    <row r="15">
      <c r="A15" s="4" t="inlineStr">
        <is>
          <t>Line of Credit | ABL Facility | Adjusted Base Rat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rate</t>
        </is>
      </c>
      <c r="B17" s="10" t="n">
        <v>0.015</v>
      </c>
      <c r="C17" s="4" t="inlineStr">
        <is>
          <t xml:space="preserve"> </t>
        </is>
      </c>
      <c r="D17" s="4" t="inlineStr">
        <is>
          <t xml:space="preserve"> </t>
        </is>
      </c>
      <c r="E17" s="4" t="inlineStr">
        <is>
          <t xml:space="preserve"> </t>
        </is>
      </c>
      <c r="F17" s="4" t="inlineStr">
        <is>
          <t xml:space="preserve"> </t>
        </is>
      </c>
    </row>
    <row r="18">
      <c r="A18" s="4" t="inlineStr">
        <is>
          <t>Line of Credit | ABL Facility | Secured Overnight Financing Rate (SOF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rate</t>
        </is>
      </c>
      <c r="B20" s="10" t="n">
        <v>0.0275</v>
      </c>
      <c r="C20" s="4" t="inlineStr">
        <is>
          <t xml:space="preserve"> </t>
        </is>
      </c>
      <c r="D20" s="4" t="inlineStr">
        <is>
          <t xml:space="preserve"> </t>
        </is>
      </c>
      <c r="E20" s="4" t="inlineStr">
        <is>
          <t xml:space="preserve"> </t>
        </is>
      </c>
      <c r="F20" s="4" t="inlineStr">
        <is>
          <t xml:space="preserve"> </t>
        </is>
      </c>
    </row>
    <row r="21">
      <c r="A21" s="4" t="inlineStr">
        <is>
          <t>Line of Credit | ABL Facility | 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rate</t>
        </is>
      </c>
      <c r="B23" s="10" t="n">
        <v>0.025</v>
      </c>
      <c r="C23" s="4" t="inlineStr">
        <is>
          <t xml:space="preserve"> </t>
        </is>
      </c>
      <c r="D23" s="4" t="inlineStr">
        <is>
          <t xml:space="preserve"> </t>
        </is>
      </c>
      <c r="E23" s="4" t="inlineStr">
        <is>
          <t xml:space="preserve"> </t>
        </is>
      </c>
      <c r="F23" s="4" t="inlineStr">
        <is>
          <t xml:space="preserve"> </t>
        </is>
      </c>
    </row>
    <row r="24">
      <c r="A24" s="4" t="inlineStr">
        <is>
          <t>Line of Credit | ABL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maximum borrowing capacity</t>
        </is>
      </c>
      <c r="B26" s="7" t="n">
        <v>125000</v>
      </c>
      <c r="C26" s="4" t="inlineStr">
        <is>
          <t xml:space="preserve"> </t>
        </is>
      </c>
      <c r="D26" s="4" t="inlineStr">
        <is>
          <t xml:space="preserve"> </t>
        </is>
      </c>
      <c r="E26" s="4" t="inlineStr">
        <is>
          <t xml:space="preserve"> </t>
        </is>
      </c>
      <c r="F26" s="4" t="inlineStr">
        <is>
          <t xml:space="preserve"> </t>
        </is>
      </c>
    </row>
    <row r="27">
      <c r="A27" s="4" t="inlineStr">
        <is>
          <t>Line of credit facility, accordion feature, increase limit</t>
        </is>
      </c>
      <c r="B27" s="6" t="n">
        <v>40000</v>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 including accordion feature</t>
        </is>
      </c>
      <c r="B28" s="6" t="n">
        <v>165000</v>
      </c>
      <c r="C28" s="4" t="inlineStr">
        <is>
          <t xml:space="preserve"> </t>
        </is>
      </c>
      <c r="D28" s="4" t="inlineStr">
        <is>
          <t xml:space="preserve"> </t>
        </is>
      </c>
      <c r="E28" s="4" t="inlineStr">
        <is>
          <t xml:space="preserve"> </t>
        </is>
      </c>
      <c r="F28" s="4" t="inlineStr">
        <is>
          <t xml:space="preserve"> </t>
        </is>
      </c>
    </row>
    <row r="29">
      <c r="A29" s="4" t="inlineStr">
        <is>
          <t>Line of credit, borrowings</t>
        </is>
      </c>
      <c r="B29" s="7" t="n">
        <v>61865</v>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inimum utilization threshold, amount</t>
        </is>
      </c>
      <c r="B31" s="7" t="n">
        <v>50000</v>
      </c>
      <c r="C31" s="4" t="inlineStr">
        <is>
          <t xml:space="preserve"> </t>
        </is>
      </c>
      <c r="D31" s="4" t="inlineStr">
        <is>
          <t xml:space="preserve"> </t>
        </is>
      </c>
      <c r="E31" s="4" t="inlineStr">
        <is>
          <t xml:space="preserve"> </t>
        </is>
      </c>
      <c r="F31" s="4" t="inlineStr">
        <is>
          <t xml:space="preserve"> </t>
        </is>
      </c>
    </row>
    <row r="32">
      <c r="A32" s="4" t="inlineStr">
        <is>
          <t>Line of Credit | ABL Facility | Revolving Credit Facility | Adjusted Term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rate</t>
        </is>
      </c>
      <c r="B34" s="10" t="n">
        <v>0.005</v>
      </c>
      <c r="C34" s="4" t="inlineStr">
        <is>
          <t xml:space="preserve"> </t>
        </is>
      </c>
      <c r="D34" s="4" t="inlineStr">
        <is>
          <t xml:space="preserve"> </t>
        </is>
      </c>
      <c r="E34" s="4" t="inlineStr">
        <is>
          <t xml:space="preserve"> </t>
        </is>
      </c>
      <c r="F34" s="4" t="inlineStr">
        <is>
          <t xml:space="preserve"> </t>
        </is>
      </c>
    </row>
    <row r="35">
      <c r="A35" s="4" t="inlineStr">
        <is>
          <t>Line of Credit | ABL Facility | Revolving Credit Facility | NTFRB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rate</t>
        </is>
      </c>
      <c r="B37" s="12" t="n">
        <v>0.01</v>
      </c>
      <c r="C37" s="4" t="inlineStr">
        <is>
          <t xml:space="preserve"> </t>
        </is>
      </c>
      <c r="D37" s="4" t="inlineStr">
        <is>
          <t xml:space="preserve"> </t>
        </is>
      </c>
      <c r="E37" s="4" t="inlineStr">
        <is>
          <t xml:space="preserve"> </t>
        </is>
      </c>
      <c r="F37" s="4" t="inlineStr">
        <is>
          <t xml:space="preserve"> </t>
        </is>
      </c>
    </row>
    <row r="38">
      <c r="A38" s="4" t="inlineStr">
        <is>
          <t>Line of Credit | ABL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maximum borrowing capacity</t>
        </is>
      </c>
      <c r="B40" s="7" t="n">
        <v>5000</v>
      </c>
      <c r="C40" s="4" t="inlineStr">
        <is>
          <t xml:space="preserve"> </t>
        </is>
      </c>
      <c r="D40" s="4" t="inlineStr">
        <is>
          <t xml:space="preserve"> </t>
        </is>
      </c>
      <c r="E40" s="4" t="inlineStr">
        <is>
          <t xml:space="preserve"> </t>
        </is>
      </c>
      <c r="F40" s="4" t="inlineStr">
        <is>
          <t xml:space="preserve"> </t>
        </is>
      </c>
    </row>
    <row r="41">
      <c r="A41" s="4" t="inlineStr">
        <is>
          <t>Term Loan | Silicon Valley Bank Agreement Effective 11/1/202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ss on debt extinguishment</t>
        </is>
      </c>
      <c r="B43" s="7" t="n">
        <v>1362</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debtedness (Future Maturities On Debt) (Details) $ in Thousands</t>
        </is>
      </c>
      <c r="B1" s="2" t="inlineStr">
        <is>
          <t>Jan. 05,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61865</v>
      </c>
    </row>
    <row r="6">
      <c r="A6" s="4" t="inlineStr">
        <is>
          <t>2028</t>
        </is>
      </c>
      <c r="B6" s="6" t="n">
        <v>0</v>
      </c>
    </row>
    <row r="7">
      <c r="A7" s="4" t="inlineStr">
        <is>
          <t>2029</t>
        </is>
      </c>
      <c r="B7" s="6" t="n">
        <v>0</v>
      </c>
    </row>
    <row r="8">
      <c r="A8" s="4" t="inlineStr">
        <is>
          <t>Total long-term debt, of which $61,865 is noncurrent</t>
        </is>
      </c>
      <c r="B8" s="6" t="n">
        <v>61865</v>
      </c>
    </row>
    <row r="9">
      <c r="A9" s="4" t="inlineStr">
        <is>
          <t>Long-term debt</t>
        </is>
      </c>
      <c r="B9" s="7" t="n">
        <v>61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shares at Dec. 31, 2021</t>
        </is>
      </c>
      <c r="B2" s="4" t="inlineStr">
        <is>
          <t xml:space="preserve"> </t>
        </is>
      </c>
      <c r="C2" s="6" t="n">
        <v>46016</v>
      </c>
      <c r="D2" s="4" t="inlineStr">
        <is>
          <t xml:space="preserve"> </t>
        </is>
      </c>
      <c r="E2" s="4" t="inlineStr">
        <is>
          <t xml:space="preserve"> </t>
        </is>
      </c>
      <c r="F2" s="4" t="inlineStr">
        <is>
          <t xml:space="preserve"> </t>
        </is>
      </c>
    </row>
    <row r="3">
      <c r="A3" s="4" t="inlineStr">
        <is>
          <t>Beginning balance at Dec. 31, 2021</t>
        </is>
      </c>
      <c r="B3" s="7" t="n">
        <v>483756</v>
      </c>
      <c r="C3" s="7" t="n">
        <v>46</v>
      </c>
      <c r="D3" s="7" t="n">
        <v>764811</v>
      </c>
      <c r="E3" s="7" t="n">
        <v>-280153</v>
      </c>
      <c r="F3" s="7" t="n">
        <v>-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plans (in shares)</t>
        </is>
      </c>
      <c r="B5" s="4" t="inlineStr">
        <is>
          <t xml:space="preserve"> </t>
        </is>
      </c>
      <c r="C5" s="6" t="n">
        <v>426</v>
      </c>
      <c r="D5" s="4" t="inlineStr">
        <is>
          <t xml:space="preserve"> </t>
        </is>
      </c>
      <c r="E5" s="4" t="inlineStr">
        <is>
          <t xml:space="preserve"> </t>
        </is>
      </c>
      <c r="F5" s="4" t="inlineStr">
        <is>
          <t xml:space="preserve"> </t>
        </is>
      </c>
    </row>
    <row r="6">
      <c r="A6" s="4" t="inlineStr">
        <is>
          <t>Issuance of common stock under equity incentive plans</t>
        </is>
      </c>
      <c r="B6" s="6" t="n">
        <v>-10384</v>
      </c>
      <c r="C6" s="7" t="n">
        <v>1</v>
      </c>
      <c r="D6" s="6" t="n">
        <v>-10385</v>
      </c>
      <c r="E6" s="4" t="inlineStr">
        <is>
          <t xml:space="preserve"> </t>
        </is>
      </c>
      <c r="F6" s="4" t="inlineStr">
        <is>
          <t xml:space="preserve"> </t>
        </is>
      </c>
    </row>
    <row r="7">
      <c r="A7" s="4" t="inlineStr">
        <is>
          <t>Issuance of common stock under employee stock purchase plan (in shares)</t>
        </is>
      </c>
      <c r="B7" s="4" t="inlineStr">
        <is>
          <t xml:space="preserve"> </t>
        </is>
      </c>
      <c r="C7" s="6" t="n">
        <v>121</v>
      </c>
      <c r="D7" s="4" t="inlineStr">
        <is>
          <t xml:space="preserve"> </t>
        </is>
      </c>
      <c r="E7" s="4" t="inlineStr">
        <is>
          <t xml:space="preserve"> </t>
        </is>
      </c>
      <c r="F7" s="4" t="inlineStr">
        <is>
          <t xml:space="preserve"> </t>
        </is>
      </c>
    </row>
    <row r="8">
      <c r="A8" s="4" t="inlineStr">
        <is>
          <t>Issuance of common stock under employee stock purchase plan</t>
        </is>
      </c>
      <c r="B8" s="6" t="n">
        <v>4225</v>
      </c>
      <c r="C8" s="4" t="inlineStr">
        <is>
          <t xml:space="preserve"> </t>
        </is>
      </c>
      <c r="D8" s="6" t="n">
        <v>4225</v>
      </c>
      <c r="E8" s="4" t="inlineStr">
        <is>
          <t xml:space="preserve"> </t>
        </is>
      </c>
      <c r="F8" s="4" t="inlineStr">
        <is>
          <t xml:space="preserve"> </t>
        </is>
      </c>
    </row>
    <row r="9">
      <c r="A9" s="4" t="inlineStr">
        <is>
          <t>Share-based employee compensation expense</t>
        </is>
      </c>
      <c r="B9" s="6" t="n">
        <v>28771</v>
      </c>
      <c r="C9" s="4" t="inlineStr">
        <is>
          <t xml:space="preserve"> </t>
        </is>
      </c>
      <c r="D9" s="6" t="n">
        <v>28771</v>
      </c>
      <c r="E9" s="4" t="inlineStr">
        <is>
          <t xml:space="preserve"> </t>
        </is>
      </c>
      <c r="F9" s="4" t="inlineStr">
        <is>
          <t xml:space="preserve"> </t>
        </is>
      </c>
    </row>
    <row r="10">
      <c r="A10" s="4" t="inlineStr">
        <is>
          <t>Other comprehensive income (loss)</t>
        </is>
      </c>
      <c r="B10" s="6" t="n">
        <v>-3148</v>
      </c>
      <c r="C10" s="4" t="inlineStr">
        <is>
          <t xml:space="preserve"> </t>
        </is>
      </c>
      <c r="D10" s="4" t="inlineStr">
        <is>
          <t xml:space="preserve"> </t>
        </is>
      </c>
      <c r="E10" s="4" t="inlineStr">
        <is>
          <t xml:space="preserve"> </t>
        </is>
      </c>
      <c r="F10" s="6" t="n">
        <v>-3148</v>
      </c>
    </row>
    <row r="11">
      <c r="A11" s="4" t="inlineStr">
        <is>
          <t>Net loss</t>
        </is>
      </c>
      <c r="B11" s="6" t="n">
        <v>-46466</v>
      </c>
      <c r="C11" s="4" t="inlineStr">
        <is>
          <t xml:space="preserve"> </t>
        </is>
      </c>
      <c r="D11" s="4" t="inlineStr">
        <is>
          <t xml:space="preserve"> </t>
        </is>
      </c>
      <c r="E11" s="6" t="n">
        <v>-46466</v>
      </c>
      <c r="F11" s="4" t="inlineStr">
        <is>
          <t xml:space="preserve"> </t>
        </is>
      </c>
    </row>
    <row r="12">
      <c r="A12" s="4" t="inlineStr">
        <is>
          <t>Ending balance, shares at Dec. 31, 2022</t>
        </is>
      </c>
      <c r="B12" s="4" t="inlineStr">
        <is>
          <t xml:space="preserve"> </t>
        </is>
      </c>
      <c r="C12" s="6" t="n">
        <v>46563</v>
      </c>
      <c r="D12" s="4" t="inlineStr">
        <is>
          <t xml:space="preserve"> </t>
        </is>
      </c>
      <c r="E12" s="4" t="inlineStr">
        <is>
          <t xml:space="preserve"> </t>
        </is>
      </c>
      <c r="F12" s="4" t="inlineStr">
        <is>
          <t xml:space="preserve"> </t>
        </is>
      </c>
    </row>
    <row r="13">
      <c r="A13" s="4" t="inlineStr">
        <is>
          <t>Ending balance at Dec. 31, 2022</t>
        </is>
      </c>
      <c r="B13" s="6" t="n">
        <v>456754</v>
      </c>
      <c r="C13" s="7" t="n">
        <v>47</v>
      </c>
      <c r="D13" s="6" t="n">
        <v>787422</v>
      </c>
      <c r="E13" s="6" t="n">
        <v>-326619</v>
      </c>
      <c r="F13" s="6" t="n">
        <v>-40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equity incentive plans (in shares)</t>
        </is>
      </c>
      <c r="B15" s="4" t="inlineStr">
        <is>
          <t xml:space="preserve"> </t>
        </is>
      </c>
      <c r="C15" s="6" t="n">
        <v>811</v>
      </c>
      <c r="D15" s="4" t="inlineStr">
        <is>
          <t xml:space="preserve"> </t>
        </is>
      </c>
      <c r="E15" s="4" t="inlineStr">
        <is>
          <t xml:space="preserve"> </t>
        </is>
      </c>
      <c r="F15" s="4" t="inlineStr">
        <is>
          <t xml:space="preserve"> </t>
        </is>
      </c>
    </row>
    <row r="16">
      <c r="A16" s="4" t="inlineStr">
        <is>
          <t>Issuance of common stock under equity incentive plans</t>
        </is>
      </c>
      <c r="B16" s="6" t="n">
        <v>-4240</v>
      </c>
      <c r="C16" s="7" t="n">
        <v>1</v>
      </c>
      <c r="D16" s="6" t="n">
        <v>-4241</v>
      </c>
      <c r="E16" s="4" t="inlineStr">
        <is>
          <t xml:space="preserve"> </t>
        </is>
      </c>
      <c r="F16" s="4" t="inlineStr">
        <is>
          <t xml:space="preserve"> </t>
        </is>
      </c>
    </row>
    <row r="17">
      <c r="A17" s="4" t="inlineStr">
        <is>
          <t>Issuance of common stock under employee stock purchase plan (in shares)</t>
        </is>
      </c>
      <c r="B17" s="4" t="inlineStr">
        <is>
          <t xml:space="preserve"> </t>
        </is>
      </c>
      <c r="C17" s="6" t="n">
        <v>152</v>
      </c>
      <c r="D17" s="4" t="inlineStr">
        <is>
          <t xml:space="preserve"> </t>
        </is>
      </c>
      <c r="E17" s="4" t="inlineStr">
        <is>
          <t xml:space="preserve"> </t>
        </is>
      </c>
      <c r="F17" s="4" t="inlineStr">
        <is>
          <t xml:space="preserve"> </t>
        </is>
      </c>
    </row>
    <row r="18">
      <c r="A18" s="4" t="inlineStr">
        <is>
          <t>Issuance of common stock under employee stock purchase plan</t>
        </is>
      </c>
      <c r="B18" s="6" t="n">
        <v>5261</v>
      </c>
      <c r="C18" s="4" t="inlineStr">
        <is>
          <t xml:space="preserve"> </t>
        </is>
      </c>
      <c r="D18" s="6" t="n">
        <v>5261</v>
      </c>
      <c r="E18" s="4" t="inlineStr">
        <is>
          <t xml:space="preserve"> </t>
        </is>
      </c>
      <c r="F18" s="4" t="inlineStr">
        <is>
          <t xml:space="preserve"> </t>
        </is>
      </c>
    </row>
    <row r="19">
      <c r="A19" s="4" t="inlineStr">
        <is>
          <t>Share-based employee compensation expense</t>
        </is>
      </c>
      <c r="B19" s="6" t="n">
        <v>35728</v>
      </c>
      <c r="C19" s="4" t="inlineStr">
        <is>
          <t xml:space="preserve"> </t>
        </is>
      </c>
      <c r="D19" s="6" t="n">
        <v>35728</v>
      </c>
      <c r="E19" s="4" t="inlineStr">
        <is>
          <t xml:space="preserve"> </t>
        </is>
      </c>
      <c r="F19" s="4" t="inlineStr">
        <is>
          <t xml:space="preserve"> </t>
        </is>
      </c>
    </row>
    <row r="20">
      <c r="A20" s="4" t="inlineStr">
        <is>
          <t>Other comprehensive income (loss)</t>
        </is>
      </c>
      <c r="B20" s="6" t="n">
        <v>3103</v>
      </c>
      <c r="C20" s="4" t="inlineStr">
        <is>
          <t xml:space="preserve"> </t>
        </is>
      </c>
      <c r="D20" s="4" t="inlineStr">
        <is>
          <t xml:space="preserve"> </t>
        </is>
      </c>
      <c r="E20" s="4" t="inlineStr">
        <is>
          <t xml:space="preserve"> </t>
        </is>
      </c>
      <c r="F20" s="6" t="n">
        <v>3103</v>
      </c>
    </row>
    <row r="21">
      <c r="A21" s="4" t="inlineStr">
        <is>
          <t>Net loss</t>
        </is>
      </c>
      <c r="B21" s="6" t="n">
        <v>-30438</v>
      </c>
      <c r="C21" s="4" t="inlineStr">
        <is>
          <t xml:space="preserve"> </t>
        </is>
      </c>
      <c r="D21" s="4" t="inlineStr">
        <is>
          <t xml:space="preserve"> </t>
        </is>
      </c>
      <c r="E21" s="6" t="n">
        <v>-30438</v>
      </c>
      <c r="F21" s="4" t="inlineStr">
        <is>
          <t xml:space="preserve"> </t>
        </is>
      </c>
    </row>
    <row r="22">
      <c r="A22" s="4" t="inlineStr">
        <is>
          <t>Ending balance, shares at Dec. 31, 2023</t>
        </is>
      </c>
      <c r="B22" s="4" t="inlineStr">
        <is>
          <t xml:space="preserve"> </t>
        </is>
      </c>
      <c r="C22" s="6" t="n">
        <v>47526</v>
      </c>
      <c r="D22" s="4" t="inlineStr">
        <is>
          <t xml:space="preserve"> </t>
        </is>
      </c>
      <c r="E22" s="4" t="inlineStr">
        <is>
          <t xml:space="preserve"> </t>
        </is>
      </c>
      <c r="F22" s="4" t="inlineStr">
        <is>
          <t xml:space="preserve"> </t>
        </is>
      </c>
    </row>
    <row r="23">
      <c r="A23" s="4" t="inlineStr">
        <is>
          <t>Ending balance at Dec. 31, 2023</t>
        </is>
      </c>
      <c r="B23" s="6" t="n">
        <v>466168</v>
      </c>
      <c r="C23" s="7" t="n">
        <v>48</v>
      </c>
      <c r="D23" s="6" t="n">
        <v>824170</v>
      </c>
      <c r="E23" s="6" t="n">
        <v>-357057</v>
      </c>
      <c r="F23" s="6" t="n">
        <v>-99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equity incentive plans (in shares)</t>
        </is>
      </c>
      <c r="B25" s="4" t="inlineStr">
        <is>
          <t xml:space="preserve"> </t>
        </is>
      </c>
      <c r="C25" s="6" t="n">
        <v>1080</v>
      </c>
      <c r="D25" s="4" t="inlineStr">
        <is>
          <t xml:space="preserve"> </t>
        </is>
      </c>
      <c r="E25" s="4" t="inlineStr">
        <is>
          <t xml:space="preserve"> </t>
        </is>
      </c>
      <c r="F25" s="4" t="inlineStr">
        <is>
          <t xml:space="preserve"> </t>
        </is>
      </c>
    </row>
    <row r="26">
      <c r="A26" s="4" t="inlineStr">
        <is>
          <t>Issuance of common stock under equity incentive plans</t>
        </is>
      </c>
      <c r="B26" s="6" t="n">
        <v>-5928</v>
      </c>
      <c r="C26" s="7" t="n">
        <v>1</v>
      </c>
      <c r="D26" s="6" t="n">
        <v>-5929</v>
      </c>
      <c r="E26" s="4" t="inlineStr">
        <is>
          <t xml:space="preserve"> </t>
        </is>
      </c>
      <c r="F26" s="4" t="inlineStr">
        <is>
          <t xml:space="preserve"> </t>
        </is>
      </c>
    </row>
    <row r="27">
      <c r="A27" s="4" t="inlineStr">
        <is>
          <t>Issuance of common stock under employee stock purchase plan (in shares)</t>
        </is>
      </c>
      <c r="B27" s="4" t="inlineStr">
        <is>
          <t xml:space="preserve"> </t>
        </is>
      </c>
      <c r="C27" s="6" t="n">
        <v>263</v>
      </c>
      <c r="D27" s="4" t="inlineStr">
        <is>
          <t xml:space="preserve"> </t>
        </is>
      </c>
      <c r="E27" s="4" t="inlineStr">
        <is>
          <t xml:space="preserve"> </t>
        </is>
      </c>
      <c r="F27" s="4" t="inlineStr">
        <is>
          <t xml:space="preserve"> </t>
        </is>
      </c>
    </row>
    <row r="28">
      <c r="A28" s="4" t="inlineStr">
        <is>
          <t>Issuance of common stock under employee stock purchase plan</t>
        </is>
      </c>
      <c r="B28" s="6" t="n">
        <v>5064</v>
      </c>
      <c r="C28" s="4" t="inlineStr">
        <is>
          <t xml:space="preserve"> </t>
        </is>
      </c>
      <c r="D28" s="6" t="n">
        <v>5064</v>
      </c>
      <c r="E28" s="4" t="inlineStr">
        <is>
          <t xml:space="preserve"> </t>
        </is>
      </c>
      <c r="F28" s="4" t="inlineStr">
        <is>
          <t xml:space="preserve"> </t>
        </is>
      </c>
    </row>
    <row r="29">
      <c r="A29" s="4" t="inlineStr">
        <is>
          <t>Share-based employee compensation expense</t>
        </is>
      </c>
      <c r="B29" s="6" t="n">
        <v>40405</v>
      </c>
      <c r="C29" s="4" t="inlineStr">
        <is>
          <t xml:space="preserve"> </t>
        </is>
      </c>
      <c r="D29" s="6" t="n">
        <v>40405</v>
      </c>
      <c r="E29" s="4" t="inlineStr">
        <is>
          <t xml:space="preserve"> </t>
        </is>
      </c>
      <c r="F29" s="4" t="inlineStr">
        <is>
          <t xml:space="preserve"> </t>
        </is>
      </c>
    </row>
    <row r="30">
      <c r="A30" s="4" t="inlineStr">
        <is>
          <t>Other comprehensive income (loss)</t>
        </is>
      </c>
      <c r="B30" s="6" t="n">
        <v>-42</v>
      </c>
      <c r="C30" s="4" t="inlineStr">
        <is>
          <t xml:space="preserve"> </t>
        </is>
      </c>
      <c r="D30" s="4" t="inlineStr">
        <is>
          <t xml:space="preserve"> </t>
        </is>
      </c>
      <c r="E30" s="4" t="inlineStr">
        <is>
          <t xml:space="preserve"> </t>
        </is>
      </c>
      <c r="F30" s="6" t="n">
        <v>-42</v>
      </c>
    </row>
    <row r="31">
      <c r="A31" s="4" t="inlineStr">
        <is>
          <t>Net loss</t>
        </is>
      </c>
      <c r="B31" s="6" t="n">
        <v>-44698</v>
      </c>
      <c r="C31" s="4" t="inlineStr">
        <is>
          <t xml:space="preserve"> </t>
        </is>
      </c>
      <c r="D31" s="4" t="inlineStr">
        <is>
          <t xml:space="preserve"> </t>
        </is>
      </c>
      <c r="E31" s="6" t="n">
        <v>-44698</v>
      </c>
      <c r="F31" s="4" t="inlineStr">
        <is>
          <t xml:space="preserve"> </t>
        </is>
      </c>
    </row>
    <row r="32">
      <c r="A32" s="4" t="inlineStr">
        <is>
          <t>Ending balance, shares at Dec. 31, 2024</t>
        </is>
      </c>
      <c r="B32" s="4" t="inlineStr">
        <is>
          <t xml:space="preserve"> </t>
        </is>
      </c>
      <c r="C32" s="6" t="n">
        <v>48869</v>
      </c>
      <c r="D32" s="4" t="inlineStr">
        <is>
          <t xml:space="preserve"> </t>
        </is>
      </c>
      <c r="E32" s="4" t="inlineStr">
        <is>
          <t xml:space="preserve"> </t>
        </is>
      </c>
      <c r="F32" s="4" t="inlineStr">
        <is>
          <t xml:space="preserve"> </t>
        </is>
      </c>
    </row>
    <row r="33">
      <c r="A33" s="4" t="inlineStr">
        <is>
          <t>Ending balance at Dec. 31, 2024</t>
        </is>
      </c>
      <c r="B33" s="7" t="n">
        <v>460969</v>
      </c>
      <c r="C33" s="7" t="n">
        <v>49</v>
      </c>
      <c r="D33" s="7" t="n">
        <v>863710</v>
      </c>
      <c r="E33" s="7" t="n">
        <v>-401755</v>
      </c>
      <c r="F33" s="7" t="n">
        <v>-1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Leases (Narrative) (Details) $ in Thousands</t>
        </is>
      </c>
      <c r="B1" s="2" t="inlineStr">
        <is>
          <t>Dec. 31, 2024 USD ($)</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8 years</t>
        </is>
      </c>
    </row>
    <row r="8">
      <c r="A8" s="4" t="inlineStr">
        <is>
          <t>Letter of Credit | Mason Lease</t>
        </is>
      </c>
      <c r="B8" s="4" t="inlineStr">
        <is>
          <t xml:space="preserve"> </t>
        </is>
      </c>
    </row>
    <row r="9">
      <c r="A9" s="3" t="inlineStr">
        <is>
          <t>Lessee, Lease, Description [Line Items]</t>
        </is>
      </c>
      <c r="B9" s="4" t="inlineStr">
        <is>
          <t xml:space="preserve"> </t>
        </is>
      </c>
    </row>
    <row r="10">
      <c r="A10" s="4" t="inlineStr">
        <is>
          <t>Letter of credit outstanding</t>
        </is>
      </c>
      <c r="B10" s="7" t="n">
        <v>1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Summary Of Weighted Average Remaining Lease Term And Discount Rate) (Details)</t>
        </is>
      </c>
      <c r="B1" s="2" t="inlineStr">
        <is>
          <t>Dec.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Weighted average remaining lease term (years)</t>
        </is>
      </c>
      <c r="B3" s="4" t="inlineStr">
        <is>
          <t>4 years 4 months 24 days</t>
        </is>
      </c>
      <c r="C3" s="4" t="inlineStr">
        <is>
          <t>4 years 9 months 18 days</t>
        </is>
      </c>
      <c r="D3" s="4" t="inlineStr">
        <is>
          <t>4 years 4 months 24 days</t>
        </is>
      </c>
    </row>
    <row r="4">
      <c r="A4" s="4" t="inlineStr">
        <is>
          <t>Weighted average discount rate</t>
        </is>
      </c>
      <c r="B4" s="10" t="n">
        <v>0.06900000000000001</v>
      </c>
      <c r="C4" s="10" t="n">
        <v>0.058</v>
      </c>
      <c r="D4" s="10" t="n">
        <v>0.046</v>
      </c>
    </row>
    <row r="5">
      <c r="A5" s="3" t="inlineStr">
        <is>
          <t>Finance Leases</t>
        </is>
      </c>
      <c r="B5" s="4" t="inlineStr">
        <is>
          <t xml:space="preserve"> </t>
        </is>
      </c>
      <c r="C5" s="4" t="inlineStr">
        <is>
          <t xml:space="preserve"> </t>
        </is>
      </c>
      <c r="D5" s="4" t="inlineStr">
        <is>
          <t xml:space="preserve"> </t>
        </is>
      </c>
    </row>
    <row r="6">
      <c r="A6" s="4" t="inlineStr">
        <is>
          <t>Weighted average remaining lease term (years)</t>
        </is>
      </c>
      <c r="B6" s="4" t="inlineStr">
        <is>
          <t>5 years 8 months 12 days</t>
        </is>
      </c>
      <c r="C6" s="4" t="inlineStr">
        <is>
          <t>6 years 8 months 12 days</t>
        </is>
      </c>
      <c r="D6" s="4" t="inlineStr">
        <is>
          <t>7 years 7 months 6 days</t>
        </is>
      </c>
    </row>
    <row r="7">
      <c r="A7" s="4" t="inlineStr">
        <is>
          <t>Weighted average discount rate</t>
        </is>
      </c>
      <c r="B7" s="12" t="n">
        <v>0.07000000000000001</v>
      </c>
      <c r="C7" s="10" t="n">
        <v>0.06900000000000001</v>
      </c>
      <c r="D7" s="10" t="n">
        <v>0.069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14</v>
      </c>
      <c r="C4" s="7" t="n">
        <v>1284</v>
      </c>
      <c r="D4" s="7" t="n">
        <v>113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47</v>
      </c>
      <c r="C6" s="6" t="n">
        <v>1020</v>
      </c>
      <c r="D6" s="6" t="n">
        <v>1016</v>
      </c>
    </row>
    <row r="7">
      <c r="A7" s="4" t="inlineStr">
        <is>
          <t>Interest on lease liabilities</t>
        </is>
      </c>
      <c r="B7" s="6" t="n">
        <v>626</v>
      </c>
      <c r="C7" s="6" t="n">
        <v>673</v>
      </c>
      <c r="D7" s="6" t="n">
        <v>735</v>
      </c>
    </row>
    <row r="8">
      <c r="A8" s="4" t="inlineStr">
        <is>
          <t>Total finance lease cost</t>
        </is>
      </c>
      <c r="B8" s="7" t="n">
        <v>1673</v>
      </c>
      <c r="C8" s="7" t="n">
        <v>1693</v>
      </c>
      <c r="D8" s="7" t="n">
        <v>17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486</v>
      </c>
      <c r="C4" s="7" t="n">
        <v>1235</v>
      </c>
      <c r="D4" s="7" t="n">
        <v>845</v>
      </c>
    </row>
    <row r="5">
      <c r="A5" s="4" t="inlineStr">
        <is>
          <t>Operating cash flows for finance leases</t>
        </is>
      </c>
      <c r="B5" s="6" t="n">
        <v>626</v>
      </c>
      <c r="C5" s="6" t="n">
        <v>673</v>
      </c>
      <c r="D5" s="6" t="n">
        <v>735</v>
      </c>
    </row>
    <row r="6">
      <c r="A6" s="4" t="inlineStr">
        <is>
          <t>Financing cash flows for finance leases</t>
        </is>
      </c>
      <c r="B6" s="6" t="n">
        <v>1056</v>
      </c>
      <c r="C6" s="6" t="n">
        <v>992</v>
      </c>
      <c r="D6" s="6" t="n">
        <v>89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765</v>
      </c>
      <c r="C8" s="6" t="n">
        <v>1509</v>
      </c>
      <c r="D8" s="6" t="n">
        <v>0</v>
      </c>
    </row>
    <row r="9">
      <c r="A9" s="4" t="inlineStr">
        <is>
          <t>Finance Leases</t>
        </is>
      </c>
      <c r="B9" s="7" t="n">
        <v>421</v>
      </c>
      <c r="C9" s="7" t="n">
        <v>0</v>
      </c>
      <c r="D9" s="7" t="n">
        <v>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5727</v>
      </c>
      <c r="C3" s="7" t="n">
        <v>4324</v>
      </c>
    </row>
    <row r="4">
      <c r="A4" s="4" t="inlineStr">
        <is>
          <t>Current lease liabilities</t>
        </is>
      </c>
      <c r="B4" s="6" t="n">
        <v>1619</v>
      </c>
      <c r="C4" s="6" t="n">
        <v>1447</v>
      </c>
    </row>
    <row r="5">
      <c r="A5" s="4" t="inlineStr">
        <is>
          <t>Operating lease liabilities</t>
        </is>
      </c>
      <c r="B5" s="6" t="n">
        <v>4579</v>
      </c>
      <c r="C5" s="6" t="n">
        <v>3307</v>
      </c>
    </row>
    <row r="6">
      <c r="A6" s="4" t="inlineStr">
        <is>
          <t>Total operating lease liabilities</t>
        </is>
      </c>
      <c r="B6" s="7" t="n">
        <v>6198</v>
      </c>
      <c r="C6" s="7" t="n">
        <v>4754</v>
      </c>
    </row>
    <row r="7">
      <c r="A7" s="4" t="inlineStr">
        <is>
          <t>Operating lease, liability, current, statement of financial position [Extensible Enumeration]</t>
        </is>
      </c>
      <c r="B7" s="4" t="inlineStr">
        <is>
          <t>Current lease liabilities</t>
        </is>
      </c>
      <c r="C7" s="4" t="inlineStr">
        <is>
          <t>Current lease liabilities</t>
        </is>
      </c>
    </row>
    <row r="8">
      <c r="A8" s="4" t="inlineStr">
        <is>
          <t>Operating Lease, Liability, Noncurrent, Statement of Financial Position [Extensible Enumeration]</t>
        </is>
      </c>
      <c r="B8" s="4" t="inlineStr">
        <is>
          <t>Operating and Financing Lease Liabilities, Noncurrent</t>
        </is>
      </c>
      <c r="C8" s="4" t="inlineStr">
        <is>
          <t>Operating and Financing Lease Liabilities, Noncurrent</t>
        </is>
      </c>
    </row>
    <row r="9">
      <c r="A9" s="3" t="inlineStr">
        <is>
          <t>Finance Leases</t>
        </is>
      </c>
      <c r="B9" s="4" t="inlineStr">
        <is>
          <t xml:space="preserve"> </t>
        </is>
      </c>
      <c r="C9" s="4" t="inlineStr">
        <is>
          <t xml:space="preserve"> </t>
        </is>
      </c>
    </row>
    <row r="10">
      <c r="A10" s="4" t="inlineStr">
        <is>
          <t>Property and equipment, at cost</t>
        </is>
      </c>
      <c r="B10" s="7" t="n">
        <v>14765</v>
      </c>
      <c r="C10" s="7" t="n">
        <v>14620</v>
      </c>
    </row>
    <row r="11">
      <c r="A11" s="4" t="inlineStr">
        <is>
          <t>Accumulated depreciation</t>
        </is>
      </c>
      <c r="B11" s="6" t="n">
        <v>-8875</v>
      </c>
      <c r="C11" s="6" t="n">
        <v>-8105</v>
      </c>
    </row>
    <row r="12">
      <c r="A12" s="4" t="inlineStr">
        <is>
          <t>Property and equipment, net</t>
        </is>
      </c>
      <c r="B12" s="7" t="n">
        <v>5890</v>
      </c>
      <c r="C12" s="7" t="n">
        <v>6515</v>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Current lease liabilities</t>
        </is>
      </c>
      <c r="B14" s="7" t="n">
        <v>1186</v>
      </c>
      <c r="C14" s="7" t="n">
        <v>1086</v>
      </c>
    </row>
    <row r="15">
      <c r="A15" s="4" t="inlineStr">
        <is>
          <t>Finance lease liabilities</t>
        </is>
      </c>
      <c r="B15" s="6" t="n">
        <v>7281</v>
      </c>
      <c r="C15" s="6" t="n">
        <v>8061</v>
      </c>
    </row>
    <row r="16">
      <c r="A16" s="4" t="inlineStr">
        <is>
          <t>Total finance lease liabilities</t>
        </is>
      </c>
      <c r="B16" s="7" t="n">
        <v>8467</v>
      </c>
      <c r="C16" s="7" t="n">
        <v>9147</v>
      </c>
    </row>
    <row r="17">
      <c r="A17" s="4" t="inlineStr">
        <is>
          <t>Finance lease, liability, current, statement of financial position [Extensible Enumeration]</t>
        </is>
      </c>
      <c r="B17" s="4" t="inlineStr">
        <is>
          <t>Current lease liabilities</t>
        </is>
      </c>
      <c r="C17" s="4" t="inlineStr">
        <is>
          <t>Current lease liabilities</t>
        </is>
      </c>
    </row>
    <row r="18">
      <c r="A18" s="4" t="inlineStr">
        <is>
          <t>Finance Lease, Liability, Noncurrent, Statement of Financial Position [Extensible Enumeration]</t>
        </is>
      </c>
      <c r="B18" s="4" t="inlineStr">
        <is>
          <t>Operating and Financing Lease Liabilities, Noncurrent</t>
        </is>
      </c>
      <c r="C18" s="4" t="inlineStr">
        <is>
          <t>Operating and Financing Lease Liabilitie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792</v>
      </c>
      <c r="C3" s="4" t="inlineStr">
        <is>
          <t xml:space="preserve"> </t>
        </is>
      </c>
    </row>
    <row r="4">
      <c r="A4" s="4" t="inlineStr">
        <is>
          <t>2026</t>
        </is>
      </c>
      <c r="B4" s="6" t="n">
        <v>1591</v>
      </c>
      <c r="C4" s="4" t="inlineStr">
        <is>
          <t xml:space="preserve"> </t>
        </is>
      </c>
    </row>
    <row r="5">
      <c r="A5" s="4" t="inlineStr">
        <is>
          <t>2027</t>
        </is>
      </c>
      <c r="B5" s="6" t="n">
        <v>1560</v>
      </c>
      <c r="C5" s="4" t="inlineStr">
        <is>
          <t xml:space="preserve"> </t>
        </is>
      </c>
    </row>
    <row r="6">
      <c r="A6" s="4" t="inlineStr">
        <is>
          <t>2028</t>
        </is>
      </c>
      <c r="B6" s="6" t="n">
        <v>961</v>
      </c>
      <c r="C6" s="4" t="inlineStr">
        <is>
          <t xml:space="preserve"> </t>
        </is>
      </c>
    </row>
    <row r="7">
      <c r="A7" s="4" t="inlineStr">
        <is>
          <t>2029</t>
        </is>
      </c>
      <c r="B7" s="6" t="n">
        <v>622</v>
      </c>
      <c r="C7" s="4" t="inlineStr">
        <is>
          <t xml:space="preserve"> </t>
        </is>
      </c>
    </row>
    <row r="8">
      <c r="A8" s="4" t="inlineStr">
        <is>
          <t>2030 and thereafter</t>
        </is>
      </c>
      <c r="B8" s="6" t="n">
        <v>746</v>
      </c>
      <c r="C8" s="4" t="inlineStr">
        <is>
          <t xml:space="preserve"> </t>
        </is>
      </c>
    </row>
    <row r="9">
      <c r="A9" s="4" t="inlineStr">
        <is>
          <t>Total payments</t>
        </is>
      </c>
      <c r="B9" s="6" t="n">
        <v>7272</v>
      </c>
      <c r="C9" s="4" t="inlineStr">
        <is>
          <t xml:space="preserve"> </t>
        </is>
      </c>
    </row>
    <row r="10">
      <c r="A10" s="4" t="inlineStr">
        <is>
          <t>Less imputed interest</t>
        </is>
      </c>
      <c r="B10" s="6" t="n">
        <v>-1074</v>
      </c>
      <c r="C10" s="4" t="inlineStr">
        <is>
          <t xml:space="preserve"> </t>
        </is>
      </c>
    </row>
    <row r="11">
      <c r="A11" s="4" t="inlineStr">
        <is>
          <t>Total lease liabilities</t>
        </is>
      </c>
      <c r="B11" s="6" t="n">
        <v>6198</v>
      </c>
      <c r="C11" s="7" t="n">
        <v>4754</v>
      </c>
    </row>
    <row r="12">
      <c r="A12" s="3" t="inlineStr">
        <is>
          <t>Finance Leases</t>
        </is>
      </c>
      <c r="B12" s="4" t="inlineStr">
        <is>
          <t xml:space="preserve"> </t>
        </is>
      </c>
      <c r="C12" s="4" t="inlineStr">
        <is>
          <t xml:space="preserve"> </t>
        </is>
      </c>
    </row>
    <row r="13">
      <c r="A13" s="4" t="inlineStr">
        <is>
          <t>2025</t>
        </is>
      </c>
      <c r="B13" s="6" t="n">
        <v>1743</v>
      </c>
      <c r="C13" s="4" t="inlineStr">
        <is>
          <t xml:space="preserve"> </t>
        </is>
      </c>
    </row>
    <row r="14">
      <c r="A14" s="4" t="inlineStr">
        <is>
          <t>2026</t>
        </is>
      </c>
      <c r="B14" s="6" t="n">
        <v>1775</v>
      </c>
      <c r="C14" s="4" t="inlineStr">
        <is>
          <t xml:space="preserve"> </t>
        </is>
      </c>
    </row>
    <row r="15">
      <c r="A15" s="4" t="inlineStr">
        <is>
          <t>2027</t>
        </is>
      </c>
      <c r="B15" s="6" t="n">
        <v>1808</v>
      </c>
      <c r="C15" s="4" t="inlineStr">
        <is>
          <t xml:space="preserve"> </t>
        </is>
      </c>
    </row>
    <row r="16">
      <c r="A16" s="4" t="inlineStr">
        <is>
          <t>2028</t>
        </is>
      </c>
      <c r="B16" s="6" t="n">
        <v>1842</v>
      </c>
      <c r="C16" s="4" t="inlineStr">
        <is>
          <t xml:space="preserve"> </t>
        </is>
      </c>
    </row>
    <row r="17">
      <c r="A17" s="4" t="inlineStr">
        <is>
          <t>2029</t>
        </is>
      </c>
      <c r="B17" s="6" t="n">
        <v>1818</v>
      </c>
      <c r="C17" s="4" t="inlineStr">
        <is>
          <t xml:space="preserve"> </t>
        </is>
      </c>
    </row>
    <row r="18">
      <c r="A18" s="4" t="inlineStr">
        <is>
          <t>2030 and thereafter</t>
        </is>
      </c>
      <c r="B18" s="6" t="n">
        <v>1339</v>
      </c>
      <c r="C18" s="4" t="inlineStr">
        <is>
          <t xml:space="preserve"> </t>
        </is>
      </c>
    </row>
    <row r="19">
      <c r="A19" s="4" t="inlineStr">
        <is>
          <t>Total payments</t>
        </is>
      </c>
      <c r="B19" s="6" t="n">
        <v>10325</v>
      </c>
      <c r="C19" s="4" t="inlineStr">
        <is>
          <t xml:space="preserve"> </t>
        </is>
      </c>
    </row>
    <row r="20">
      <c r="A20" s="4" t="inlineStr">
        <is>
          <t>Less imputed interest</t>
        </is>
      </c>
      <c r="B20" s="6" t="n">
        <v>-1858</v>
      </c>
      <c r="C20" s="4" t="inlineStr">
        <is>
          <t xml:space="preserve"> </t>
        </is>
      </c>
    </row>
    <row r="21">
      <c r="A21" s="4" t="inlineStr">
        <is>
          <t>Total lease liabilities</t>
        </is>
      </c>
      <c r="B21" s="7" t="n">
        <v>8467</v>
      </c>
      <c r="C21" s="7" t="n">
        <v>9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mmitments and Contingencies (Narrative) (Details) - USD ($)</t>
        </is>
      </c>
      <c r="D1" s="2" t="inlineStr">
        <is>
          <t>1 Months Ended</t>
        </is>
      </c>
      <c r="E1" s="2" t="inlineStr">
        <is>
          <t>3 Months Ended</t>
        </is>
      </c>
      <c r="G1" s="2" t="inlineStr">
        <is>
          <t>12 Months Ended</t>
        </is>
      </c>
    </row>
    <row r="2">
      <c r="B2" s="2" t="inlineStr">
        <is>
          <t>Feb. 07, 2025</t>
        </is>
      </c>
      <c r="C2" s="2" t="inlineStr">
        <is>
          <t>Oct. 15, 2024</t>
        </is>
      </c>
      <c r="D2" s="2" t="inlineStr">
        <is>
          <t>May 31, 2023</t>
        </is>
      </c>
      <c r="E2" s="2" t="inlineStr">
        <is>
          <t>Jun. 30, 2023</t>
        </is>
      </c>
      <c r="F2" s="2" t="inlineStr">
        <is>
          <t>Mar. 31, 2023</t>
        </is>
      </c>
      <c r="G2" s="2" t="inlineStr">
        <is>
          <t>Dec. 31, 2024</t>
        </is>
      </c>
      <c r="H2" s="2" t="inlineStr">
        <is>
          <t>Dec. 31,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rates (in percent)</t>
        </is>
      </c>
      <c r="B4" s="4" t="inlineStr">
        <is>
          <t xml:space="preserve"> </t>
        </is>
      </c>
      <c r="C4" s="4" t="inlineStr">
        <is>
          <t xml:space="preserve"> </t>
        </is>
      </c>
      <c r="D4" s="4" t="inlineStr">
        <is>
          <t xml:space="preserve"> </t>
        </is>
      </c>
      <c r="E4" s="4" t="inlineStr">
        <is>
          <t xml:space="preserve"> </t>
        </is>
      </c>
      <c r="F4" s="4" t="inlineStr">
        <is>
          <t xml:space="preserve"> </t>
        </is>
      </c>
      <c r="G4" s="12" t="n">
        <v>0.05</v>
      </c>
      <c r="H4" s="4" t="inlineStr">
        <is>
          <t xml:space="preserve"> </t>
        </is>
      </c>
      <c r="I4" s="4" t="inlineStr">
        <is>
          <t xml:space="preserve"> </t>
        </is>
      </c>
    </row>
    <row r="5">
      <c r="A5" s="4" t="inlineStr">
        <is>
          <t>Royalty expense</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1333000</v>
      </c>
      <c r="I5" s="7" t="n">
        <v>3264000</v>
      </c>
    </row>
    <row r="6">
      <c r="A6" s="4" t="inlineStr">
        <is>
          <t>Long-term purchase commit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years</t>
        </is>
      </c>
    </row>
    <row r="7">
      <c r="A7" s="4" t="inlineStr">
        <is>
          <t>Purchase commitment</t>
        </is>
      </c>
      <c r="B7" s="4" t="inlineStr">
        <is>
          <t xml:space="preserve"> </t>
        </is>
      </c>
      <c r="C7" s="4" t="inlineStr">
        <is>
          <t xml:space="preserve"> </t>
        </is>
      </c>
      <c r="D7" s="4" t="inlineStr">
        <is>
          <t xml:space="preserve"> </t>
        </is>
      </c>
      <c r="E7" s="4" t="inlineStr">
        <is>
          <t xml:space="preserve"> </t>
        </is>
      </c>
      <c r="F7" s="4" t="inlineStr">
        <is>
          <t xml:space="preserve"> </t>
        </is>
      </c>
      <c r="G7" s="6" t="n">
        <v>12471000</v>
      </c>
      <c r="H7" s="6" t="n">
        <v>5636000</v>
      </c>
      <c r="I7" s="7" t="n">
        <v>1539000</v>
      </c>
    </row>
    <row r="8">
      <c r="A8" s="4" t="inlineStr">
        <is>
          <t>Patents and 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6" t="n">
        <v>12000000</v>
      </c>
      <c r="H8" s="6" t="n">
        <v>30000000</v>
      </c>
      <c r="I8" s="6" t="n">
        <v>0</v>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6" t="n">
        <v>76470000</v>
      </c>
      <c r="H9" s="6" t="n">
        <v>76470000</v>
      </c>
      <c r="I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291359000</v>
      </c>
      <c r="H10" s="6" t="n">
        <v>253138000</v>
      </c>
      <c r="I10" s="7" t="n">
        <v>231272000</v>
      </c>
    </row>
    <row r="11">
      <c r="A11" s="4" t="inlineStr">
        <is>
          <t>Coope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asset acquisitions</t>
        </is>
      </c>
      <c r="B13" s="4" t="inlineStr">
        <is>
          <t xml:space="preserve"> </t>
        </is>
      </c>
      <c r="C13" s="7" t="n">
        <v>1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in additional contingent consideration</t>
        </is>
      </c>
      <c r="B14" s="4" t="inlineStr">
        <is>
          <t xml:space="preserve"> </t>
        </is>
      </c>
      <c r="C14" s="7" t="n">
        <v>28000000</v>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Asset acquisition,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expense</t>
        </is>
      </c>
      <c r="B18" s="4" t="inlineStr">
        <is>
          <t xml:space="preserve"> </t>
        </is>
      </c>
      <c r="C18" s="4" t="inlineStr">
        <is>
          <t xml:space="preserve"> </t>
        </is>
      </c>
      <c r="D18" s="7" t="n">
        <v>43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tents and intellectual property</t>
        </is>
      </c>
      <c r="B19" s="4" t="inlineStr">
        <is>
          <t xml:space="preserve"> </t>
        </is>
      </c>
      <c r="C19" s="4" t="inlineStr">
        <is>
          <t xml:space="preserve"> </t>
        </is>
      </c>
      <c r="D19" s="4" t="inlineStr">
        <is>
          <t xml:space="preserve"> </t>
        </is>
      </c>
      <c r="E19" s="7" t="n">
        <v>33400000</v>
      </c>
      <c r="F19" s="4" t="inlineStr">
        <is>
          <t xml:space="preserve"> </t>
        </is>
      </c>
      <c r="G19" s="4" t="inlineStr">
        <is>
          <t xml:space="preserve"> </t>
        </is>
      </c>
      <c r="H19" s="4" t="inlineStr">
        <is>
          <t xml:space="preserve"> </t>
        </is>
      </c>
      <c r="I19" s="4" t="inlineStr">
        <is>
          <t xml:space="preserve"> </t>
        </is>
      </c>
    </row>
    <row r="20">
      <c r="A20" s="4" t="inlineStr">
        <is>
          <t>Cost</t>
        </is>
      </c>
      <c r="B20" s="4" t="inlineStr">
        <is>
          <t xml:space="preserve"> </t>
        </is>
      </c>
      <c r="C20" s="4" t="inlineStr">
        <is>
          <t xml:space="preserve"> </t>
        </is>
      </c>
      <c r="D20" s="7" t="n">
        <v>30000000</v>
      </c>
      <c r="E20" s="4" t="inlineStr">
        <is>
          <t xml:space="preserve"> </t>
        </is>
      </c>
      <c r="F20" s="4" t="inlineStr">
        <is>
          <t xml:space="preserve"> </t>
        </is>
      </c>
      <c r="G20" s="7" t="n">
        <v>30000000</v>
      </c>
      <c r="H20" s="6" t="n">
        <v>30000000</v>
      </c>
      <c r="I20" s="4" t="inlineStr">
        <is>
          <t xml:space="preserve"> </t>
        </is>
      </c>
    </row>
    <row r="21">
      <c r="A21" s="4" t="inlineStr">
        <is>
          <t>Intangible assets, useful life (in years)</t>
        </is>
      </c>
      <c r="B21" s="4" t="inlineStr">
        <is>
          <t xml:space="preserve"> </t>
        </is>
      </c>
      <c r="C21" s="4" t="inlineStr">
        <is>
          <t xml:space="preserve"> </t>
        </is>
      </c>
      <c r="D21" s="4" t="inlineStr">
        <is>
          <t>5 years</t>
        </is>
      </c>
      <c r="E21" s="4" t="inlineStr">
        <is>
          <t xml:space="preserve"> </t>
        </is>
      </c>
      <c r="F21" s="4" t="inlineStr">
        <is>
          <t xml:space="preserve"> </t>
        </is>
      </c>
      <c r="G21" s="4" t="inlineStr">
        <is>
          <t>5 years</t>
        </is>
      </c>
      <c r="H21" s="4" t="inlineStr">
        <is>
          <t xml:space="preserve"> </t>
        </is>
      </c>
      <c r="I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088000</v>
      </c>
      <c r="I22" s="4" t="inlineStr">
        <is>
          <t xml:space="preserve"> </t>
        </is>
      </c>
    </row>
    <row r="23">
      <c r="A23" s="4" t="inlineStr">
        <is>
          <t>AtriCure Versus Competi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related to litigation settlement</t>
        </is>
      </c>
      <c r="B25" s="4" t="inlineStr">
        <is>
          <t xml:space="preserve"> </t>
        </is>
      </c>
      <c r="C25" s="4" t="inlineStr">
        <is>
          <t xml:space="preserve"> </t>
        </is>
      </c>
      <c r="D25" s="4" t="inlineStr">
        <is>
          <t xml:space="preserve"> </t>
        </is>
      </c>
      <c r="E25" s="4" t="inlineStr">
        <is>
          <t xml:space="preserve"> </t>
        </is>
      </c>
      <c r="F25" s="4" t="inlineStr">
        <is>
          <t xml:space="preserve"> </t>
        </is>
      </c>
      <c r="G25" s="7" t="n">
        <v>7500000</v>
      </c>
      <c r="H25" s="4" t="inlineStr">
        <is>
          <t xml:space="preserve"> </t>
        </is>
      </c>
      <c r="I25" s="4" t="inlineStr">
        <is>
          <t xml:space="preserve"> </t>
        </is>
      </c>
    </row>
    <row r="26">
      <c r="A26" s="4" t="inlineStr">
        <is>
          <t>AtriCure Versus Competitor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settlement, amount awarded from other party</t>
        </is>
      </c>
      <c r="B28" s="4" t="inlineStr">
        <is>
          <t xml:space="preserve"> </t>
        </is>
      </c>
      <c r="C28" s="4" t="inlineStr">
        <is>
          <t xml:space="preserve"> </t>
        </is>
      </c>
      <c r="D28" s="4" t="inlineStr">
        <is>
          <t xml:space="preserve"> </t>
        </is>
      </c>
      <c r="E28" s="4" t="inlineStr">
        <is>
          <t xml:space="preserve"> </t>
        </is>
      </c>
      <c r="F28" s="7" t="n">
        <v>7500000</v>
      </c>
      <c r="G28" s="4" t="inlineStr">
        <is>
          <t xml:space="preserve"> </t>
        </is>
      </c>
      <c r="H28" s="4" t="inlineStr">
        <is>
          <t xml:space="preserve"> </t>
        </is>
      </c>
      <c r="I28" s="4" t="inlineStr">
        <is>
          <t xml:space="preserve"> </t>
        </is>
      </c>
    </row>
    <row r="29">
      <c r="A29" s="4" t="inlineStr">
        <is>
          <t>Subsequent Event | SentreHEART, Inc.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mbursement milestones plus interest</t>
        </is>
      </c>
      <c r="B31" s="7" t="n">
        <v>26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Product Type)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465307</v>
      </c>
      <c r="C4" s="7" t="n">
        <v>399245</v>
      </c>
      <c r="D4" s="7" t="n">
        <v>330379</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82816</v>
      </c>
      <c r="C7" s="6" t="n">
        <v>333544</v>
      </c>
      <c r="D7" s="6" t="n">
        <v>277201</v>
      </c>
    </row>
    <row r="8">
      <c r="A8" s="4" t="inlineStr">
        <is>
          <t>Total 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82491</v>
      </c>
      <c r="C10" s="6" t="n">
        <v>65701</v>
      </c>
      <c r="D10" s="6" t="n">
        <v>53178</v>
      </c>
    </row>
    <row r="11">
      <c r="A11" s="4" t="inlineStr">
        <is>
          <t>Open ablation | United Stat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123647</v>
      </c>
      <c r="C13" s="6" t="n">
        <v>105287</v>
      </c>
      <c r="D13" s="6" t="n">
        <v>86119</v>
      </c>
    </row>
    <row r="14">
      <c r="A14" s="4" t="inlineStr">
        <is>
          <t>Open ablation | Total Internation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34693</v>
      </c>
      <c r="C16" s="6" t="n">
        <v>31483</v>
      </c>
      <c r="D16" s="6" t="n">
        <v>26809</v>
      </c>
    </row>
    <row r="17">
      <c r="A17" s="4" t="inlineStr">
        <is>
          <t>Minimally invasive ablation | United Stat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45737</v>
      </c>
      <c r="C19" s="6" t="n">
        <v>44577</v>
      </c>
      <c r="D19" s="6" t="n">
        <v>38553</v>
      </c>
    </row>
    <row r="20">
      <c r="A20" s="4" t="inlineStr">
        <is>
          <t>Minimally invasive ablation | Total Internation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8104</v>
      </c>
      <c r="C22" s="6" t="n">
        <v>6670</v>
      </c>
      <c r="D22" s="6" t="n">
        <v>5986</v>
      </c>
    </row>
    <row r="23">
      <c r="A23" s="4" t="inlineStr">
        <is>
          <t>Pain management | United Stat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61844</v>
      </c>
      <c r="C25" s="6" t="n">
        <v>49199</v>
      </c>
      <c r="D25" s="6" t="n">
        <v>39974</v>
      </c>
    </row>
    <row r="26">
      <c r="A26" s="4" t="inlineStr">
        <is>
          <t>Pain management | Total Internationa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5624</v>
      </c>
      <c r="C28" s="6" t="n">
        <v>2013</v>
      </c>
      <c r="D28" s="6" t="n">
        <v>558</v>
      </c>
    </row>
    <row r="29">
      <c r="A29" s="4" t="inlineStr">
        <is>
          <t>Appendage management | United Stat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151588</v>
      </c>
      <c r="C31" s="6" t="n">
        <v>134481</v>
      </c>
      <c r="D31" s="6" t="n">
        <v>112555</v>
      </c>
    </row>
    <row r="32">
      <c r="A32" s="4" t="inlineStr">
        <is>
          <t>Appendage management | Total Internationa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7" t="n">
        <v>34070</v>
      </c>
      <c r="C34" s="7" t="n">
        <v>25535</v>
      </c>
      <c r="D34" s="7" t="n">
        <v>198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465307</v>
      </c>
      <c r="C4" s="7" t="n">
        <v>399245</v>
      </c>
      <c r="D4" s="7" t="n">
        <v>330379</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82816</v>
      </c>
      <c r="C7" s="6" t="n">
        <v>333544</v>
      </c>
      <c r="D7" s="6" t="n">
        <v>277201</v>
      </c>
    </row>
    <row r="8">
      <c r="A8" s="4" t="inlineStr">
        <is>
          <t>Europ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49874</v>
      </c>
      <c r="C10" s="6" t="n">
        <v>38469</v>
      </c>
      <c r="D10" s="6" t="n">
        <v>30428</v>
      </c>
    </row>
    <row r="11">
      <c r="A11" s="4" t="inlineStr">
        <is>
          <t>Asia-Pacifi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27379</v>
      </c>
      <c r="C13" s="6" t="n">
        <v>24526</v>
      </c>
      <c r="D13" s="6" t="n">
        <v>20734</v>
      </c>
    </row>
    <row r="14">
      <c r="A14" s="4" t="inlineStr">
        <is>
          <t>Other Internation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5238</v>
      </c>
      <c r="C16" s="6" t="n">
        <v>2706</v>
      </c>
      <c r="D16" s="6" t="n">
        <v>2016</v>
      </c>
    </row>
    <row r="17">
      <c r="A17" s="4" t="inlineStr">
        <is>
          <t>Total Internationa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7" t="n">
        <v>82491</v>
      </c>
      <c r="C19" s="7" t="n">
        <v>65701</v>
      </c>
      <c r="D19" s="7" t="n">
        <v>531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any'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50</v>
      </c>
      <c r="C5" s="6" t="n">
        <v>389</v>
      </c>
      <c r="D5" s="6" t="n">
        <v>142</v>
      </c>
    </row>
    <row r="6">
      <c r="A6" s="4" t="inlineStr">
        <is>
          <t>Foreign</t>
        </is>
      </c>
      <c r="B6" s="6" t="n">
        <v>568</v>
      </c>
      <c r="C6" s="6" t="n">
        <v>217</v>
      </c>
      <c r="D6" s="6" t="n">
        <v>118</v>
      </c>
    </row>
    <row r="7">
      <c r="A7" s="4" t="inlineStr">
        <is>
          <t>Total current tax expense</t>
        </is>
      </c>
      <c r="B7" s="6" t="n">
        <v>1018</v>
      </c>
      <c r="C7" s="6" t="n">
        <v>606</v>
      </c>
      <c r="D7" s="6" t="n">
        <v>260</v>
      </c>
    </row>
    <row r="8">
      <c r="A8" s="3" t="inlineStr">
        <is>
          <t>Deferred tax expense</t>
        </is>
      </c>
      <c r="B8" s="4" t="inlineStr">
        <is>
          <t xml:space="preserve"> </t>
        </is>
      </c>
      <c r="C8" s="4" t="inlineStr">
        <is>
          <t xml:space="preserve"> </t>
        </is>
      </c>
      <c r="D8" s="4" t="inlineStr">
        <is>
          <t xml:space="preserve"> </t>
        </is>
      </c>
    </row>
    <row r="9">
      <c r="A9" s="4" t="inlineStr">
        <is>
          <t>Federal</t>
        </is>
      </c>
      <c r="B9" s="6" t="n">
        <v>-4985</v>
      </c>
      <c r="C9" s="6" t="n">
        <v>-2972</v>
      </c>
      <c r="D9" s="6" t="n">
        <v>-8351</v>
      </c>
    </row>
    <row r="10">
      <c r="A10" s="4" t="inlineStr">
        <is>
          <t>State</t>
        </is>
      </c>
      <c r="B10" s="6" t="n">
        <v>-1087</v>
      </c>
      <c r="C10" s="6" t="n">
        <v>-928</v>
      </c>
      <c r="D10" s="6" t="n">
        <v>-459</v>
      </c>
    </row>
    <row r="11">
      <c r="A11" s="4" t="inlineStr">
        <is>
          <t>Foreign</t>
        </is>
      </c>
      <c r="B11" s="6" t="n">
        <v>-1379</v>
      </c>
      <c r="C11" s="6" t="n">
        <v>-3671</v>
      </c>
      <c r="D11" s="6" t="n">
        <v>-1636</v>
      </c>
    </row>
    <row r="12">
      <c r="A12" s="4" t="inlineStr">
        <is>
          <t>Change in valuation allowance</t>
        </is>
      </c>
      <c r="B12" s="6" t="n">
        <v>7457</v>
      </c>
      <c r="C12" s="6" t="n">
        <v>7556</v>
      </c>
      <c r="D12" s="6" t="n">
        <v>10454</v>
      </c>
    </row>
    <row r="13">
      <c r="A13" s="4" t="inlineStr">
        <is>
          <t>Total deferred tax expense</t>
        </is>
      </c>
      <c r="B13" s="6" t="n">
        <v>6</v>
      </c>
      <c r="C13" s="6" t="n">
        <v>-15</v>
      </c>
      <c r="D13" s="6" t="n">
        <v>8</v>
      </c>
    </row>
    <row r="14">
      <c r="A14" s="4" t="inlineStr">
        <is>
          <t>Total tax expense</t>
        </is>
      </c>
      <c r="B14" s="7" t="n">
        <v>1024</v>
      </c>
      <c r="C14" s="7" t="n">
        <v>591</v>
      </c>
      <c r="D14" s="7" t="n">
        <v>2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698</v>
      </c>
      <c r="C4" s="7" t="n">
        <v>-30438</v>
      </c>
      <c r="D4" s="7" t="n">
        <v>-4646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40405</v>
      </c>
      <c r="C6" s="6" t="n">
        <v>35728</v>
      </c>
      <c r="D6" s="6" t="n">
        <v>28771</v>
      </c>
    </row>
    <row r="7">
      <c r="A7" s="4" t="inlineStr">
        <is>
          <t>Depreciation</t>
        </is>
      </c>
      <c r="B7" s="6" t="n">
        <v>11214</v>
      </c>
      <c r="C7" s="6" t="n">
        <v>9460</v>
      </c>
      <c r="D7" s="6" t="n">
        <v>8057</v>
      </c>
    </row>
    <row r="8">
      <c r="A8" s="4" t="inlineStr">
        <is>
          <t>Amortization of intangible assets</t>
        </is>
      </c>
      <c r="B8" s="6" t="n">
        <v>7519</v>
      </c>
      <c r="C8" s="6" t="n">
        <v>5353</v>
      </c>
      <c r="D8" s="6" t="n">
        <v>3653</v>
      </c>
    </row>
    <row r="9">
      <c r="A9" s="4" t="inlineStr">
        <is>
          <t>Amortization of deferred financing costs</t>
        </is>
      </c>
      <c r="B9" s="6" t="n">
        <v>478</v>
      </c>
      <c r="C9" s="6" t="n">
        <v>486</v>
      </c>
      <c r="D9" s="6" t="n">
        <v>507</v>
      </c>
    </row>
    <row r="10">
      <c r="A10" s="4" t="inlineStr">
        <is>
          <t>Amortization of investments</t>
        </is>
      </c>
      <c r="B10" s="6" t="n">
        <v>107</v>
      </c>
      <c r="C10" s="6" t="n">
        <v>632</v>
      </c>
      <c r="D10" s="6" t="n">
        <v>1478</v>
      </c>
    </row>
    <row r="11">
      <c r="A11" s="4" t="inlineStr">
        <is>
          <t>Acquired in-process research and development expense</t>
        </is>
      </c>
      <c r="B11" s="6" t="n">
        <v>12000</v>
      </c>
      <c r="C11" s="6" t="n">
        <v>0</v>
      </c>
      <c r="D11" s="6" t="n">
        <v>0</v>
      </c>
    </row>
    <row r="12">
      <c r="A12" s="4" t="inlineStr">
        <is>
          <t>Loss on debt extinguishment</t>
        </is>
      </c>
      <c r="B12" s="6" t="n">
        <v>1362</v>
      </c>
      <c r="C12" s="6" t="n">
        <v>0</v>
      </c>
      <c r="D12" s="6" t="n">
        <v>0</v>
      </c>
    </row>
    <row r="13">
      <c r="A13" s="4" t="inlineStr">
        <is>
          <t>Other non-cash adjustments</t>
        </is>
      </c>
      <c r="B13" s="6" t="n">
        <v>2175</v>
      </c>
      <c r="C13" s="6" t="n">
        <v>1503</v>
      </c>
      <c r="D13" s="6" t="n">
        <v>73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8301</v>
      </c>
      <c r="C15" s="6" t="n">
        <v>-9872</v>
      </c>
      <c r="D15" s="6" t="n">
        <v>-8989</v>
      </c>
    </row>
    <row r="16">
      <c r="A16" s="4" t="inlineStr">
        <is>
          <t>Inventories</t>
        </is>
      </c>
      <c r="B16" s="6" t="n">
        <v>-7740</v>
      </c>
      <c r="C16" s="6" t="n">
        <v>-21830</v>
      </c>
      <c r="D16" s="6" t="n">
        <v>-7305</v>
      </c>
    </row>
    <row r="17">
      <c r="A17" s="4" t="inlineStr">
        <is>
          <t>Other current assets</t>
        </is>
      </c>
      <c r="B17" s="6" t="n">
        <v>-949</v>
      </c>
      <c r="C17" s="6" t="n">
        <v>-3084</v>
      </c>
      <c r="D17" s="6" t="n">
        <v>-515</v>
      </c>
    </row>
    <row r="18">
      <c r="A18" s="4" t="inlineStr">
        <is>
          <t>Accounts payable</t>
        </is>
      </c>
      <c r="B18" s="6" t="n">
        <v>-1531</v>
      </c>
      <c r="C18" s="6" t="n">
        <v>6177</v>
      </c>
      <c r="D18" s="6" t="n">
        <v>2677</v>
      </c>
    </row>
    <row r="19">
      <c r="A19" s="4" t="inlineStr">
        <is>
          <t>Accrued liabilities</t>
        </is>
      </c>
      <c r="B19" s="6" t="n">
        <v>1199</v>
      </c>
      <c r="C19" s="6" t="n">
        <v>11562</v>
      </c>
      <c r="D19" s="6" t="n">
        <v>-2966</v>
      </c>
    </row>
    <row r="20">
      <c r="A20" s="4" t="inlineStr">
        <is>
          <t>Other noncurrent assets and liabilities</t>
        </is>
      </c>
      <c r="B20" s="6" t="n">
        <v>-1036</v>
      </c>
      <c r="C20" s="6" t="n">
        <v>-1193</v>
      </c>
      <c r="D20" s="6" t="n">
        <v>-1782</v>
      </c>
    </row>
    <row r="21">
      <c r="A21" s="4" t="inlineStr">
        <is>
          <t>Net cash provided by (used in) operating activities</t>
        </is>
      </c>
      <c r="B21" s="6" t="n">
        <v>12204</v>
      </c>
      <c r="C21" s="6" t="n">
        <v>4484</v>
      </c>
      <c r="D21" s="6" t="n">
        <v>-2214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available-for-sale securities</t>
        </is>
      </c>
      <c r="B23" s="6" t="n">
        <v>0</v>
      </c>
      <c r="C23" s="6" t="n">
        <v>0</v>
      </c>
      <c r="D23" s="6" t="n">
        <v>-24637</v>
      </c>
    </row>
    <row r="24">
      <c r="A24" s="4" t="inlineStr">
        <is>
          <t>Sales and maturities of available-for-sale securities</t>
        </is>
      </c>
      <c r="B24" s="6" t="n">
        <v>53668</v>
      </c>
      <c r="C24" s="6" t="n">
        <v>63815</v>
      </c>
      <c r="D24" s="6" t="n">
        <v>85524</v>
      </c>
    </row>
    <row r="25">
      <c r="A25" s="4" t="inlineStr">
        <is>
          <t>Purchases of property and equipment</t>
        </is>
      </c>
      <c r="B25" s="6" t="n">
        <v>-11459</v>
      </c>
      <c r="C25" s="6" t="n">
        <v>-11998</v>
      </c>
      <c r="D25" s="6" t="n">
        <v>-16881</v>
      </c>
    </row>
    <row r="26">
      <c r="A26" s="4" t="inlineStr">
        <is>
          <t>Proceeds from sale of property and equipment</t>
        </is>
      </c>
      <c r="B26" s="6" t="n">
        <v>25</v>
      </c>
      <c r="C26" s="6" t="n">
        <v>0</v>
      </c>
      <c r="D26" s="6" t="n">
        <v>0</v>
      </c>
    </row>
    <row r="27">
      <c r="A27" s="4" t="inlineStr">
        <is>
          <t>Acquisitions, including in-process research and development</t>
        </is>
      </c>
      <c r="B27" s="6" t="n">
        <v>-12000</v>
      </c>
      <c r="C27" s="6" t="n">
        <v>-30000</v>
      </c>
      <c r="D27" s="6" t="n">
        <v>0</v>
      </c>
    </row>
    <row r="28">
      <c r="A28" s="4" t="inlineStr">
        <is>
          <t>Net cash provided by investing activities</t>
        </is>
      </c>
      <c r="B28" s="6" t="n">
        <v>30234</v>
      </c>
      <c r="C28" s="6" t="n">
        <v>21817</v>
      </c>
      <c r="D28" s="6" t="n">
        <v>4400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y, net of financing costs</t>
        </is>
      </c>
      <c r="B30" s="6" t="n">
        <v>61210</v>
      </c>
      <c r="C30" s="6" t="n">
        <v>0</v>
      </c>
      <c r="D30" s="6" t="n">
        <v>0</v>
      </c>
    </row>
    <row r="31">
      <c r="A31" s="4" t="inlineStr">
        <is>
          <t>Payments on debt and leases</t>
        </is>
      </c>
      <c r="B31" s="6" t="n">
        <v>-62879</v>
      </c>
      <c r="C31" s="6" t="n">
        <v>-992</v>
      </c>
      <c r="D31" s="6" t="n">
        <v>-899</v>
      </c>
    </row>
    <row r="32">
      <c r="A32" s="4" t="inlineStr">
        <is>
          <t>Payment of financing costs and bank fees</t>
        </is>
      </c>
      <c r="B32" s="6" t="n">
        <v>-1069</v>
      </c>
      <c r="C32" s="6" t="n">
        <v>-60</v>
      </c>
      <c r="D32" s="6" t="n">
        <v>0</v>
      </c>
    </row>
    <row r="33">
      <c r="A33" s="4" t="inlineStr">
        <is>
          <t>Proceeds from stock option exercises</t>
        </is>
      </c>
      <c r="B33" s="6" t="n">
        <v>1022</v>
      </c>
      <c r="C33" s="6" t="n">
        <v>2316</v>
      </c>
      <c r="D33" s="6" t="n">
        <v>1816</v>
      </c>
    </row>
    <row r="34">
      <c r="A34" s="4" t="inlineStr">
        <is>
          <t>Shares repurchased for payment of taxes on stock awards</t>
        </is>
      </c>
      <c r="B34" s="6" t="n">
        <v>-6951</v>
      </c>
      <c r="C34" s="6" t="n">
        <v>-6557</v>
      </c>
      <c r="D34" s="6" t="n">
        <v>-12201</v>
      </c>
    </row>
    <row r="35">
      <c r="A35" s="4" t="inlineStr">
        <is>
          <t>Proceeds from issuance of common stock under employee stock purchase plan</t>
        </is>
      </c>
      <c r="B35" s="6" t="n">
        <v>5064</v>
      </c>
      <c r="C35" s="6" t="n">
        <v>5261</v>
      </c>
      <c r="D35" s="6" t="n">
        <v>4225</v>
      </c>
    </row>
    <row r="36">
      <c r="A36" s="4" t="inlineStr">
        <is>
          <t>Net cash used in financing activities</t>
        </is>
      </c>
      <c r="B36" s="6" t="n">
        <v>-3603</v>
      </c>
      <c r="C36" s="6" t="n">
        <v>-32</v>
      </c>
      <c r="D36" s="6" t="n">
        <v>-7059</v>
      </c>
    </row>
    <row r="37">
      <c r="A37" s="4" t="inlineStr">
        <is>
          <t>Effect of exchange rate changes on cash and cash equivalents</t>
        </is>
      </c>
      <c r="B37" s="6" t="n">
        <v>-424</v>
      </c>
      <c r="C37" s="6" t="n">
        <v>-58</v>
      </c>
      <c r="D37" s="6" t="n">
        <v>-361</v>
      </c>
    </row>
    <row r="38">
      <c r="A38" s="4" t="inlineStr">
        <is>
          <t>Net increase in cash and cash equivalents</t>
        </is>
      </c>
      <c r="B38" s="6" t="n">
        <v>38411</v>
      </c>
      <c r="C38" s="6" t="n">
        <v>26211</v>
      </c>
      <c r="D38" s="6" t="n">
        <v>14445</v>
      </c>
    </row>
    <row r="39">
      <c r="A39" s="4" t="inlineStr">
        <is>
          <t>Cash and cash equivalents—beginning of period</t>
        </is>
      </c>
      <c r="B39" s="6" t="n">
        <v>84310</v>
      </c>
      <c r="C39" s="6" t="n">
        <v>58099</v>
      </c>
      <c r="D39" s="6" t="n">
        <v>43654</v>
      </c>
    </row>
    <row r="40">
      <c r="A40" s="4" t="inlineStr">
        <is>
          <t>Cash and cash equivalents—end of period</t>
        </is>
      </c>
      <c r="B40" s="6" t="n">
        <v>122721</v>
      </c>
      <c r="C40" s="6" t="n">
        <v>84310</v>
      </c>
      <c r="D40" s="6" t="n">
        <v>58099</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6" t="n">
        <v>5951</v>
      </c>
      <c r="C42" s="6" t="n">
        <v>6376</v>
      </c>
      <c r="D42" s="6" t="n">
        <v>4270</v>
      </c>
    </row>
    <row r="43">
      <c r="A43" s="4" t="inlineStr">
        <is>
          <t>Cash paid for income taxes, net of refunds</t>
        </is>
      </c>
      <c r="B43" s="6" t="n">
        <v>619</v>
      </c>
      <c r="C43" s="6" t="n">
        <v>395</v>
      </c>
      <c r="D43" s="6" t="n">
        <v>192</v>
      </c>
    </row>
    <row r="44">
      <c r="A44" s="3" t="inlineStr">
        <is>
          <t>Non-cash investing and financing activities:</t>
        </is>
      </c>
      <c r="B44" s="4" t="inlineStr">
        <is>
          <t xml:space="preserve"> </t>
        </is>
      </c>
      <c r="C44" s="4" t="inlineStr">
        <is>
          <t xml:space="preserve"> </t>
        </is>
      </c>
      <c r="D44" s="4" t="inlineStr">
        <is>
          <t xml:space="preserve"> </t>
        </is>
      </c>
    </row>
    <row r="45">
      <c r="A45" s="4" t="inlineStr">
        <is>
          <t>Accrued purchases of property and equipment</t>
        </is>
      </c>
      <c r="B45" s="7" t="n">
        <v>334</v>
      </c>
      <c r="C45" s="7" t="n">
        <v>1427</v>
      </c>
      <c r="D45" s="7" t="n">
        <v>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16679</v>
      </c>
      <c r="C3" s="7" t="n">
        <v>129744</v>
      </c>
    </row>
    <row r="4">
      <c r="A4" s="4" t="inlineStr">
        <is>
          <t>Research and development credit carryforwards</t>
        </is>
      </c>
      <c r="B4" s="6" t="n">
        <v>18181</v>
      </c>
      <c r="C4" s="6" t="n">
        <v>15171</v>
      </c>
    </row>
    <row r="5">
      <c r="A5" s="4" t="inlineStr">
        <is>
          <t>Research and experimental expenditures</t>
        </is>
      </c>
      <c r="B5" s="6" t="n">
        <v>31106</v>
      </c>
      <c r="C5" s="6" t="n">
        <v>20193</v>
      </c>
    </row>
    <row r="6">
      <c r="A6" s="4" t="inlineStr">
        <is>
          <t>Equity compensation</t>
        </is>
      </c>
      <c r="B6" s="6" t="n">
        <v>11738</v>
      </c>
      <c r="C6" s="6" t="n">
        <v>10599</v>
      </c>
    </row>
    <row r="7">
      <c r="A7" s="4" t="inlineStr">
        <is>
          <t>Finance and operating lease liabilities</t>
        </is>
      </c>
      <c r="B7" s="6" t="n">
        <v>2494</v>
      </c>
      <c r="C7" s="6" t="n">
        <v>3083</v>
      </c>
    </row>
    <row r="8">
      <c r="A8" s="4" t="inlineStr">
        <is>
          <t>Inventories</t>
        </is>
      </c>
      <c r="B8" s="6" t="n">
        <v>3325</v>
      </c>
      <c r="C8" s="6" t="n">
        <v>2822</v>
      </c>
    </row>
    <row r="9">
      <c r="A9" s="4" t="inlineStr">
        <is>
          <t>Accruals and reserves</t>
        </is>
      </c>
      <c r="B9" s="6" t="n">
        <v>1478</v>
      </c>
      <c r="C9" s="6" t="n">
        <v>1131</v>
      </c>
    </row>
    <row r="10">
      <c r="A10" s="4" t="inlineStr">
        <is>
          <t>Property and equipment</t>
        </is>
      </c>
      <c r="B10" s="6" t="n">
        <v>1052</v>
      </c>
      <c r="C10" s="6" t="n">
        <v>219</v>
      </c>
    </row>
    <row r="11">
      <c r="A11" s="4" t="inlineStr">
        <is>
          <t>Total deferred tax assets</t>
        </is>
      </c>
      <c r="B11" s="6" t="n">
        <v>186053</v>
      </c>
      <c r="C11" s="6" t="n">
        <v>182962</v>
      </c>
    </row>
    <row r="12">
      <c r="A12" s="3" t="inlineStr">
        <is>
          <t>Deferred tax liabilities:</t>
        </is>
      </c>
      <c r="B12" s="4" t="inlineStr">
        <is>
          <t xml:space="preserve"> </t>
        </is>
      </c>
      <c r="C12" s="4" t="inlineStr">
        <is>
          <t xml:space="preserve"> </t>
        </is>
      </c>
    </row>
    <row r="13">
      <c r="A13" s="4" t="inlineStr">
        <is>
          <t>Intangible assets</t>
        </is>
      </c>
      <c r="B13" s="6" t="n">
        <v>-5005</v>
      </c>
      <c r="C13" s="6" t="n">
        <v>-8568</v>
      </c>
    </row>
    <row r="14">
      <c r="A14" s="4" t="inlineStr">
        <is>
          <t>Right-of-use assets</t>
        </is>
      </c>
      <c r="B14" s="6" t="n">
        <v>-1749</v>
      </c>
      <c r="C14" s="6" t="n">
        <v>-2160</v>
      </c>
    </row>
    <row r="15">
      <c r="A15" s="4" t="inlineStr">
        <is>
          <t>Other</t>
        </is>
      </c>
      <c r="B15" s="6" t="n">
        <v>-254</v>
      </c>
      <c r="C15" s="6" t="n">
        <v>-444</v>
      </c>
    </row>
    <row r="16">
      <c r="A16" s="4" t="inlineStr">
        <is>
          <t>Total deferred tax liabilities</t>
        </is>
      </c>
      <c r="B16" s="6" t="n">
        <v>-7008</v>
      </c>
      <c r="C16" s="6" t="n">
        <v>-11172</v>
      </c>
    </row>
    <row r="17">
      <c r="A17" s="4" t="inlineStr">
        <is>
          <t>Valuation allowance</t>
        </is>
      </c>
      <c r="B17" s="6" t="n">
        <v>-179027</v>
      </c>
      <c r="C17" s="6" t="n">
        <v>-171766</v>
      </c>
    </row>
    <row r="18">
      <c r="A18" s="4" t="inlineStr">
        <is>
          <t>Net deferred tax assets</t>
        </is>
      </c>
      <c r="B18" s="7" t="n">
        <v>18</v>
      </c>
      <c r="C18" s="7"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Research and development credit carryforwards</t>
        </is>
      </c>
      <c r="B4" s="7" t="n">
        <v>18181</v>
      </c>
      <c r="C4" s="7" t="n">
        <v>15171</v>
      </c>
      <c r="D4" s="4" t="inlineStr">
        <is>
          <t xml:space="preserve"> </t>
        </is>
      </c>
    </row>
    <row r="5">
      <c r="A5" s="4" t="inlineStr">
        <is>
          <t>Pre-tax income (loss) for domestic operations</t>
        </is>
      </c>
      <c r="B5" s="6" t="n">
        <v>-36983</v>
      </c>
      <c r="C5" s="6" t="n">
        <v>-17822</v>
      </c>
      <c r="D5" s="7" t="n">
        <v>-38008</v>
      </c>
    </row>
    <row r="6">
      <c r="A6" s="4" t="inlineStr">
        <is>
          <t>Pre-tax income (loss) for international operations</t>
        </is>
      </c>
      <c r="B6" s="6" t="n">
        <v>-6691</v>
      </c>
      <c r="C6" s="6" t="n">
        <v>-12025</v>
      </c>
      <c r="D6" s="6" t="n">
        <v>-8190</v>
      </c>
    </row>
    <row r="7">
      <c r="A7" s="4" t="inlineStr">
        <is>
          <t>Undistributed earnings of foreign subsidiaries</t>
        </is>
      </c>
      <c r="B7" s="6" t="n">
        <v>609</v>
      </c>
      <c r="C7" s="4" t="inlineStr">
        <is>
          <t xml:space="preserve"> </t>
        </is>
      </c>
      <c r="D7" s="4" t="inlineStr">
        <is>
          <t xml:space="preserve"> </t>
        </is>
      </c>
    </row>
    <row r="8">
      <c r="A8" s="4" t="inlineStr">
        <is>
          <t>Unrecognized tax benefits that would result in adjustments to other tax accounts</t>
        </is>
      </c>
      <c r="B8" s="6" t="n">
        <v>1514</v>
      </c>
      <c r="C8" s="7" t="n">
        <v>1672</v>
      </c>
      <c r="D8" s="7" t="n">
        <v>1762</v>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t>
        </is>
      </c>
      <c r="B11" s="6" t="n">
        <v>175758</v>
      </c>
      <c r="C11" s="4" t="inlineStr">
        <is>
          <t xml:space="preserve"> </t>
        </is>
      </c>
      <c r="D11" s="4" t="inlineStr">
        <is>
          <t xml:space="preserve"> </t>
        </is>
      </c>
    </row>
    <row r="12">
      <c r="A12" s="4" t="inlineStr">
        <is>
          <t>Federal | Tax Year 2023 and 2037</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t>
        </is>
      </c>
      <c r="B14" s="6" t="n">
        <v>216156</v>
      </c>
      <c r="C14" s="4" t="inlineStr">
        <is>
          <t xml:space="preserve"> </t>
        </is>
      </c>
      <c r="D14" s="4" t="inlineStr">
        <is>
          <t xml:space="preserve"> </t>
        </is>
      </c>
    </row>
    <row r="15">
      <c r="A15" s="4" t="inlineStr">
        <is>
          <t>Federal | Tax Year 2023 and 2042</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Research and development credit carryforwards</t>
        </is>
      </c>
      <c r="B17" s="6" t="n">
        <v>18181</v>
      </c>
      <c r="C17" s="4" t="inlineStr">
        <is>
          <t xml:space="preserve"> </t>
        </is>
      </c>
      <c r="D17" s="4" t="inlineStr">
        <is>
          <t xml:space="preserve"> </t>
        </is>
      </c>
    </row>
    <row r="18">
      <c r="A18" s="4" t="inlineStr">
        <is>
          <t>State | Tax Year 2023 and 2042</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t>
        </is>
      </c>
      <c r="B20" s="6" t="n">
        <v>251677</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t>
        </is>
      </c>
      <c r="B23" s="7" t="n">
        <v>79662</v>
      </c>
      <c r="C23" s="4" t="inlineStr">
        <is>
          <t xml:space="preserve"> </t>
        </is>
      </c>
      <c r="D23" s="4" t="inlineStr">
        <is>
          <t xml:space="preserve"> </t>
        </is>
      </c>
    </row>
    <row r="24">
      <c r="A24" s="4" t="inlineStr">
        <is>
          <t>Minimum | Research and development expense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Amortization and capitalization period (in years)</t>
        </is>
      </c>
      <c r="B26" s="4" t="inlineStr">
        <is>
          <t>5 years</t>
        </is>
      </c>
      <c r="C26" s="4" t="inlineStr">
        <is>
          <t xml:space="preserve"> </t>
        </is>
      </c>
      <c r="D26" s="4" t="inlineStr">
        <is>
          <t xml:space="preserve"> </t>
        </is>
      </c>
    </row>
    <row r="27">
      <c r="A27" s="4" t="inlineStr">
        <is>
          <t>Maximum | Research and development expenses</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Amortization and capitalization period (in years)</t>
        </is>
      </c>
      <c r="B29" s="4" t="inlineStr">
        <is>
          <t>1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ifference Between Effective Income Tax Rates And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 percent</t>
        </is>
      </c>
      <c r="B4" s="12" t="n">
        <v>0.21</v>
      </c>
      <c r="C4" s="12" t="n">
        <v>0.21</v>
      </c>
      <c r="D4" s="12" t="n">
        <v>0.21</v>
      </c>
    </row>
    <row r="5">
      <c r="A5" s="4" t="inlineStr">
        <is>
          <t>Federal tax at statutory rate</t>
        </is>
      </c>
      <c r="B5" s="7" t="n">
        <v>-9171</v>
      </c>
      <c r="C5" s="7" t="n">
        <v>-6268</v>
      </c>
      <c r="D5" s="7" t="n">
        <v>-9701</v>
      </c>
    </row>
    <row r="6">
      <c r="A6" s="4" t="inlineStr">
        <is>
          <t>Permanent differences, percent</t>
        </is>
      </c>
      <c r="B6" s="4" t="inlineStr">
        <is>
          <t>(6.70%)</t>
        </is>
      </c>
      <c r="C6" s="4" t="inlineStr">
        <is>
          <t>(10.40%)</t>
        </is>
      </c>
      <c r="D6" s="4" t="inlineStr">
        <is>
          <t>(1.90%)</t>
        </is>
      </c>
    </row>
    <row r="7">
      <c r="A7" s="4" t="inlineStr">
        <is>
          <t>Permanent differences</t>
        </is>
      </c>
      <c r="B7" s="7" t="n">
        <v>2942</v>
      </c>
      <c r="C7" s="7" t="n">
        <v>3092</v>
      </c>
      <c r="D7" s="7" t="n">
        <v>876</v>
      </c>
    </row>
    <row r="8">
      <c r="A8" s="4" t="inlineStr">
        <is>
          <t>Valuation allowance, percent</t>
        </is>
      </c>
      <c r="B8" s="4" t="inlineStr">
        <is>
          <t>(17.10%)</t>
        </is>
      </c>
      <c r="C8" s="4" t="inlineStr">
        <is>
          <t>(25.30%)</t>
        </is>
      </c>
      <c r="D8" s="4" t="inlineStr">
        <is>
          <t>(22.60%)</t>
        </is>
      </c>
    </row>
    <row r="9">
      <c r="A9" s="4" t="inlineStr">
        <is>
          <t>Valuation allowance</t>
        </is>
      </c>
      <c r="B9" s="7" t="n">
        <v>7457</v>
      </c>
      <c r="C9" s="7" t="n">
        <v>7556</v>
      </c>
      <c r="D9" s="7" t="n">
        <v>10454</v>
      </c>
    </row>
    <row r="10">
      <c r="A10" s="4" t="inlineStr">
        <is>
          <t>State income taxes, percent</t>
        </is>
      </c>
      <c r="B10" s="10" t="n">
        <v>0.017</v>
      </c>
      <c r="C10" s="10" t="n">
        <v>0.018</v>
      </c>
      <c r="D10" s="10" t="n">
        <v>0.007</v>
      </c>
    </row>
    <row r="11">
      <c r="A11" s="4" t="inlineStr">
        <is>
          <t>State income taxes</t>
        </is>
      </c>
      <c r="B11" s="7" t="n">
        <v>-742</v>
      </c>
      <c r="C11" s="7" t="n">
        <v>-539</v>
      </c>
      <c r="D11" s="7" t="n">
        <v>-317</v>
      </c>
    </row>
    <row r="12">
      <c r="A12" s="4" t="inlineStr">
        <is>
          <t>Federal R&amp;D credit, percent</t>
        </is>
      </c>
      <c r="B12" s="10" t="n">
        <v>0.06900000000000001</v>
      </c>
      <c r="C12" s="10" t="n">
        <v>0.066</v>
      </c>
      <c r="D12" s="10" t="n">
        <v>0.042</v>
      </c>
    </row>
    <row r="13">
      <c r="A13" s="4" t="inlineStr">
        <is>
          <t>Federal R&amp;D credit</t>
        </is>
      </c>
      <c r="B13" s="7" t="n">
        <v>-3010</v>
      </c>
      <c r="C13" s="7" t="n">
        <v>-1966</v>
      </c>
      <c r="D13" s="7" t="n">
        <v>-1936</v>
      </c>
    </row>
    <row r="14">
      <c r="A14" s="4" t="inlineStr">
        <is>
          <t>Foreign income taxes, percent</t>
        </is>
      </c>
      <c r="B14" s="4" t="inlineStr">
        <is>
          <t>(1.30%)</t>
        </is>
      </c>
      <c r="C14" s="10" t="n">
        <v>0.034</v>
      </c>
      <c r="D14" s="4" t="inlineStr">
        <is>
          <t>(0.50%)</t>
        </is>
      </c>
    </row>
    <row r="15">
      <c r="A15" s="4" t="inlineStr">
        <is>
          <t>Foreign income taxes</t>
        </is>
      </c>
      <c r="B15" s="7" t="n">
        <v>567</v>
      </c>
      <c r="C15" s="7" t="n">
        <v>-1012</v>
      </c>
      <c r="D15" s="7" t="n">
        <v>215</v>
      </c>
    </row>
    <row r="16">
      <c r="A16" s="4" t="inlineStr">
        <is>
          <t>Federal deferred adjustment, percent</t>
        </is>
      </c>
      <c r="B16" s="4" t="inlineStr">
        <is>
          <t>(6.80%)</t>
        </is>
      </c>
      <c r="C16" s="10" t="n">
        <v>0.008999999999999999</v>
      </c>
      <c r="D16" s="4" t="inlineStr">
        <is>
          <t>(1.50%)</t>
        </is>
      </c>
    </row>
    <row r="17">
      <c r="A17" s="4" t="inlineStr">
        <is>
          <t>Federal deferred adjustments</t>
        </is>
      </c>
      <c r="B17" s="7" t="n">
        <v>2981</v>
      </c>
      <c r="C17" s="7" t="n">
        <v>-272</v>
      </c>
      <c r="D17" s="7" t="n">
        <v>677</v>
      </c>
    </row>
    <row r="18">
      <c r="A18" s="4" t="inlineStr">
        <is>
          <t>Effective tax rate, percent</t>
        </is>
      </c>
      <c r="B18" s="4" t="inlineStr">
        <is>
          <t>(2.30%)</t>
        </is>
      </c>
      <c r="C18" s="4" t="inlineStr">
        <is>
          <t>(2.00%)</t>
        </is>
      </c>
      <c r="D18" s="4" t="inlineStr">
        <is>
          <t>(0.60%)</t>
        </is>
      </c>
    </row>
    <row r="19">
      <c r="A19" s="4" t="inlineStr">
        <is>
          <t>Total tax expense</t>
        </is>
      </c>
      <c r="B19" s="7" t="n">
        <v>1024</v>
      </c>
      <c r="C19" s="7" t="n">
        <v>591</v>
      </c>
      <c r="D19" s="7" t="n">
        <v>2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Change In Federal And State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7" t="n">
        <v>1672</v>
      </c>
      <c r="C4" s="7" t="n">
        <v>1762</v>
      </c>
      <c r="D4" s="7" t="n">
        <v>1798</v>
      </c>
    </row>
    <row r="5">
      <c r="A5" s="4" t="inlineStr">
        <is>
          <t>Increases (decreases) for prior year tax positions</t>
        </is>
      </c>
      <c r="B5" s="6" t="n">
        <v>-158</v>
      </c>
      <c r="C5" s="6" t="n">
        <v>-90</v>
      </c>
      <c r="D5" s="6" t="n">
        <v>-36</v>
      </c>
    </row>
    <row r="6">
      <c r="A6" s="4" t="inlineStr">
        <is>
          <t>Increases (decreases) for current year tax positions</t>
        </is>
      </c>
      <c r="B6" s="6" t="n">
        <v>0</v>
      </c>
      <c r="C6" s="6" t="n">
        <v>0</v>
      </c>
      <c r="D6" s="6" t="n">
        <v>0</v>
      </c>
    </row>
    <row r="7">
      <c r="A7" s="4" t="inlineStr">
        <is>
          <t>Increases (decreases) related to settlements</t>
        </is>
      </c>
      <c r="B7" s="6" t="n">
        <v>0</v>
      </c>
      <c r="C7" s="6" t="n">
        <v>0</v>
      </c>
      <c r="D7" s="6" t="n">
        <v>0</v>
      </c>
    </row>
    <row r="8">
      <c r="A8" s="4" t="inlineStr">
        <is>
          <t>Decreases related to statute lapse</t>
        </is>
      </c>
      <c r="B8" s="6" t="n">
        <v>0</v>
      </c>
      <c r="C8" s="6" t="n">
        <v>0</v>
      </c>
      <c r="D8" s="6" t="n">
        <v>0</v>
      </c>
    </row>
    <row r="9">
      <c r="A9" s="4" t="inlineStr">
        <is>
          <t>Balance at the end of the year</t>
        </is>
      </c>
      <c r="B9" s="7" t="n">
        <v>1514</v>
      </c>
      <c r="C9" s="7" t="n">
        <v>1672</v>
      </c>
      <c r="D9" s="7" t="n">
        <v>17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Employee contribution percent</t>
        </is>
      </c>
      <c r="B4" s="12" t="n">
        <v>0.5</v>
      </c>
      <c r="C4" s="12" t="n">
        <v>0.5</v>
      </c>
      <c r="D4" s="12" t="n">
        <v>0.5</v>
      </c>
    </row>
    <row r="5">
      <c r="A5" s="4" t="inlineStr">
        <is>
          <t>Maximum percentage of employee contribution to the plan</t>
        </is>
      </c>
      <c r="B5" s="12" t="n">
        <v>0.08</v>
      </c>
      <c r="C5" s="12" t="n">
        <v>0.08</v>
      </c>
      <c r="D5" s="12" t="n">
        <v>0.08</v>
      </c>
    </row>
    <row r="6">
      <c r="A6" s="4" t="inlineStr">
        <is>
          <t>Company's matching contribution</t>
        </is>
      </c>
      <c r="B6" s="7" t="n">
        <v>5477000</v>
      </c>
      <c r="C6" s="7" t="n">
        <v>4949000</v>
      </c>
      <c r="D6" s="7" t="n">
        <v>4447000</v>
      </c>
    </row>
    <row r="7">
      <c r="A7" s="4" t="inlineStr">
        <is>
          <t>Discretionary contributions made</t>
        </is>
      </c>
      <c r="B7" s="6" t="n">
        <v>0</v>
      </c>
      <c r="C7" s="6" t="n">
        <v>0</v>
      </c>
      <c r="D7" s="6" t="n">
        <v>0</v>
      </c>
    </row>
    <row r="8">
      <c r="A8" s="4" t="inlineStr">
        <is>
          <t>Total contributions to retirement plan</t>
        </is>
      </c>
      <c r="B8" s="7" t="n">
        <v>702000</v>
      </c>
      <c r="C8" s="7" t="n">
        <v>503000</v>
      </c>
      <c r="D8" s="7" t="n">
        <v>44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1" customWidth="1" min="5" max="5"/>
  </cols>
  <sheetData>
    <row r="1">
      <c r="A1" s="1" t="inlineStr">
        <is>
          <t>Equity Compensation Plans (Narrative) (Details)</t>
        </is>
      </c>
      <c r="B1" s="2" t="inlineStr">
        <is>
          <t>12 Months Ended</t>
        </is>
      </c>
    </row>
    <row r="2">
      <c r="B2" s="2" t="inlineStr">
        <is>
          <t>Dec. 31, 2024 USD ($) plan target shares</t>
        </is>
      </c>
      <c r="C2" s="2" t="inlineStr">
        <is>
          <t>Dec. 31, 2023 USD ($) shares</t>
        </is>
      </c>
      <c r="D2" s="2" t="inlineStr">
        <is>
          <t>Dec. 31, 2022 USD ($) shares</t>
        </is>
      </c>
      <c r="E2" s="2" t="inlineStr">
        <is>
          <t>Jan. 01, 2022 targe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centive plans | plan</t>
        </is>
      </c>
      <c r="B4" s="6" t="n">
        <v>2</v>
      </c>
      <c r="C4" s="4" t="inlineStr">
        <is>
          <t xml:space="preserve"> </t>
        </is>
      </c>
      <c r="D4" s="4" t="inlineStr">
        <is>
          <t xml:space="preserve"> </t>
        </is>
      </c>
      <c r="E4" s="4" t="inlineStr">
        <is>
          <t xml:space="preserve"> </t>
        </is>
      </c>
    </row>
    <row r="5">
      <c r="A5" s="4" t="inlineStr">
        <is>
          <t>Number of weighted performance targets | target</t>
        </is>
      </c>
      <c r="B5" s="4" t="inlineStr">
        <is>
          <t xml:space="preserve"> </t>
        </is>
      </c>
      <c r="C5" s="4" t="inlineStr">
        <is>
          <t xml:space="preserve"> </t>
        </is>
      </c>
      <c r="D5" s="4" t="inlineStr">
        <is>
          <t xml:space="preserve"> </t>
        </is>
      </c>
      <c r="E5" s="6" t="n">
        <v>2</v>
      </c>
    </row>
    <row r="6">
      <c r="A6" s="4" t="inlineStr">
        <is>
          <t>Total shareholder return period</t>
        </is>
      </c>
      <c r="B6" s="4" t="inlineStr">
        <is>
          <t>20 days</t>
        </is>
      </c>
      <c r="C6" s="4" t="inlineStr">
        <is>
          <t xml:space="preserve"> </t>
        </is>
      </c>
      <c r="D6" s="4" t="inlineStr">
        <is>
          <t xml:space="preserve"> </t>
        </is>
      </c>
      <c r="E6" s="4" t="inlineStr">
        <is>
          <t xml:space="preserve"> </t>
        </is>
      </c>
    </row>
    <row r="7">
      <c r="A7" s="4" t="inlineStr">
        <is>
          <t>Total intrinsic value of options exercised</t>
        </is>
      </c>
      <c r="B7" s="7" t="n">
        <v>711000</v>
      </c>
      <c r="C7" s="7" t="n">
        <v>2982000</v>
      </c>
      <c r="D7" s="7" t="n">
        <v>5565000</v>
      </c>
      <c r="E7" s="4" t="inlineStr">
        <is>
          <t xml:space="preserve"> </t>
        </is>
      </c>
    </row>
    <row r="8">
      <c r="A8" s="4" t="inlineStr">
        <is>
          <t>Tax benefit recognized</t>
        </is>
      </c>
      <c r="B8" s="6" t="n">
        <v>0</v>
      </c>
      <c r="C8" s="6" t="n">
        <v>0</v>
      </c>
      <c r="D8" s="6" t="n">
        <v>0</v>
      </c>
      <c r="E8" s="4" t="inlineStr">
        <is>
          <t xml:space="preserve"> </t>
        </is>
      </c>
    </row>
    <row r="9">
      <c r="A9" s="4" t="inlineStr">
        <is>
          <t>Proceeds from stock option exercises</t>
        </is>
      </c>
      <c r="B9" s="6" t="n">
        <v>1022000</v>
      </c>
      <c r="C9" s="6" t="n">
        <v>2316000</v>
      </c>
      <c r="D9" s="6" t="n">
        <v>1816000</v>
      </c>
      <c r="E9" s="4" t="inlineStr">
        <is>
          <t xml:space="preserve"> </t>
        </is>
      </c>
    </row>
    <row r="10">
      <c r="A10" s="4" t="inlineStr">
        <is>
          <t>Expense</t>
        </is>
      </c>
      <c r="B10" s="6" t="n">
        <v>40405000</v>
      </c>
      <c r="C10" s="6" t="n">
        <v>35728000</v>
      </c>
      <c r="D10" s="6" t="n">
        <v>28771000</v>
      </c>
      <c r="E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fair value of restricted stock vested</t>
        </is>
      </c>
      <c r="B13" s="6" t="n">
        <v>3459000</v>
      </c>
      <c r="C13" s="6" t="n">
        <v>4955000</v>
      </c>
      <c r="D13" s="6" t="n">
        <v>5185000</v>
      </c>
      <c r="E13" s="4" t="inlineStr">
        <is>
          <t xml:space="preserve"> </t>
        </is>
      </c>
    </row>
    <row r="14">
      <c r="A14" s="4" t="inlineStr">
        <is>
          <t>Unrecognized compensation costs related to non-vested performance options</t>
        </is>
      </c>
      <c r="B14" s="7" t="n">
        <v>14230000</v>
      </c>
      <c r="C14" s="4" t="inlineStr">
        <is>
          <t xml:space="preserve"> </t>
        </is>
      </c>
      <c r="D14" s="4" t="inlineStr">
        <is>
          <t xml:space="preserve"> </t>
        </is>
      </c>
      <c r="E14" s="4" t="inlineStr">
        <is>
          <t xml:space="preserve"> </t>
        </is>
      </c>
    </row>
    <row r="15">
      <c r="A15" s="4" t="inlineStr">
        <is>
          <t>Weighted average period of recognizing cost</t>
        </is>
      </c>
      <c r="B15" s="4" t="inlineStr">
        <is>
          <t>1 year 9 months 18 days</t>
        </is>
      </c>
      <c r="C15" s="4" t="inlineStr">
        <is>
          <t xml:space="preserve"> </t>
        </is>
      </c>
      <c r="D15" s="4" t="inlineStr">
        <is>
          <t xml:space="preserve"> </t>
        </is>
      </c>
      <c r="E15" s="4" t="inlineStr">
        <is>
          <t xml:space="preserve"> </t>
        </is>
      </c>
    </row>
    <row r="16">
      <c r="A16" s="4" t="inlineStr">
        <is>
          <t>Expense</t>
        </is>
      </c>
      <c r="B16" s="7" t="n">
        <v>11356000</v>
      </c>
      <c r="C16" s="7" t="n">
        <v>11417000</v>
      </c>
      <c r="D16" s="7" t="n">
        <v>8731000</v>
      </c>
      <c r="E16" s="4" t="inlineStr">
        <is>
          <t xml:space="preserve"> </t>
        </is>
      </c>
    </row>
    <row r="17">
      <c r="A17" s="4" t="inlineStr">
        <is>
          <t>Performance Shares | CAG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ing of revenue (in percent)</t>
        </is>
      </c>
      <c r="B19" s="4" t="inlineStr">
        <is>
          <t xml:space="preserve"> </t>
        </is>
      </c>
      <c r="C19" s="11" t="n">
        <v>0.75</v>
      </c>
      <c r="D19" s="11" t="n">
        <v>0.6</v>
      </c>
      <c r="E19" s="4" t="inlineStr">
        <is>
          <t xml:space="preserve"> </t>
        </is>
      </c>
    </row>
    <row r="20">
      <c r="A20" s="4" t="inlineStr">
        <is>
          <t>Performance Shares | TS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eighing of revenue (in percent)</t>
        </is>
      </c>
      <c r="B22" s="4" t="inlineStr">
        <is>
          <t xml:space="preserve"> </t>
        </is>
      </c>
      <c r="C22" s="11" t="n">
        <v>0.25</v>
      </c>
      <c r="D22" s="11" t="n">
        <v>0.4</v>
      </c>
      <c r="E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ayout range (in percent)</t>
        </is>
      </c>
      <c r="B25" s="12" t="n">
        <v>0</v>
      </c>
      <c r="C25" s="4" t="inlineStr">
        <is>
          <t xml:space="preserve"> </t>
        </is>
      </c>
      <c r="D25" s="4" t="inlineStr">
        <is>
          <t xml:space="preserve"> </t>
        </is>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ayout range (in percent)</t>
        </is>
      </c>
      <c r="B28" s="12" t="n">
        <v>3</v>
      </c>
      <c r="C28" s="4" t="inlineStr">
        <is>
          <t xml:space="preserve"> </t>
        </is>
      </c>
      <c r="D28" s="4" t="inlineStr">
        <is>
          <t xml:space="preserve"> </t>
        </is>
      </c>
      <c r="E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iry of options from the date of grant</t>
        </is>
      </c>
      <c r="B31" s="4" t="inlineStr">
        <is>
          <t>10 years</t>
        </is>
      </c>
      <c r="C31" s="4" t="inlineStr">
        <is>
          <t xml:space="preserve"> </t>
        </is>
      </c>
      <c r="D31" s="4" t="inlineStr">
        <is>
          <t xml:space="preserve"> </t>
        </is>
      </c>
      <c r="E31" s="4" t="inlineStr">
        <is>
          <t xml:space="preserve"> </t>
        </is>
      </c>
    </row>
    <row r="32">
      <c r="A32" s="4" t="inlineStr">
        <is>
          <t>Granted, number of shares outstanding (in shares) | shares</t>
        </is>
      </c>
      <c r="B32" s="6" t="n">
        <v>0</v>
      </c>
      <c r="C32" s="6" t="n">
        <v>0</v>
      </c>
      <c r="D32" s="6" t="n">
        <v>0</v>
      </c>
      <c r="E32" s="4" t="inlineStr">
        <is>
          <t xml:space="preserve"> </t>
        </is>
      </c>
    </row>
    <row r="33">
      <c r="A33" s="4" t="inlineStr">
        <is>
          <t>Stock options compensation costs</t>
        </is>
      </c>
      <c r="B33" s="7" t="n">
        <v>0</v>
      </c>
      <c r="C33" s="4" t="inlineStr">
        <is>
          <t xml:space="preserve"> </t>
        </is>
      </c>
      <c r="D33" s="4" t="inlineStr">
        <is>
          <t xml:space="preserve"> </t>
        </is>
      </c>
      <c r="E33" s="4" t="inlineStr">
        <is>
          <t xml:space="preserve"> </t>
        </is>
      </c>
    </row>
    <row r="34">
      <c r="A34" s="4" t="inlineStr">
        <is>
          <t>Expense</t>
        </is>
      </c>
      <c r="B34" s="7" t="n">
        <v>328000</v>
      </c>
      <c r="C34" s="7" t="n">
        <v>765000</v>
      </c>
      <c r="D34" s="7" t="n">
        <v>1012000</v>
      </c>
      <c r="E34" s="4" t="inlineStr">
        <is>
          <t xml:space="preserve"> </t>
        </is>
      </c>
    </row>
    <row r="35">
      <c r="A35" s="4" t="inlineStr">
        <is>
          <t>Performance Share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shareholder return period</t>
        </is>
      </c>
      <c r="B37" s="4" t="inlineStr">
        <is>
          <t>60 days</t>
        </is>
      </c>
      <c r="C37" s="4" t="inlineStr">
        <is>
          <t xml:space="preserve"> </t>
        </is>
      </c>
      <c r="D37" s="4" t="inlineStr">
        <is>
          <t xml:space="preserve"> </t>
        </is>
      </c>
      <c r="E37" s="4" t="inlineStr">
        <is>
          <t xml:space="preserve"> </t>
        </is>
      </c>
    </row>
    <row r="38">
      <c r="A38" s="4" t="inlineStr">
        <is>
          <t>Stock Options, RSA's, and RSU's | Share-Based Payment Arrangement, Tranche On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nnual vesting percentage</t>
        </is>
      </c>
      <c r="B40" s="10" t="n">
        <v>0.333</v>
      </c>
      <c r="C40" s="4" t="inlineStr">
        <is>
          <t xml:space="preserve"> </t>
        </is>
      </c>
      <c r="D40" s="4" t="inlineStr">
        <is>
          <t xml:space="preserve"> </t>
        </is>
      </c>
      <c r="E40" s="4" t="inlineStr">
        <is>
          <t xml:space="preserve"> </t>
        </is>
      </c>
    </row>
    <row r="41">
      <c r="A41" s="4" t="inlineStr">
        <is>
          <t>Stock Options, RSA's, and RSU's | Share-Based Payment Arrangement, Tranche Two</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nnual vesting percentage</t>
        </is>
      </c>
      <c r="B43" s="10" t="n">
        <v>0.333</v>
      </c>
      <c r="C43" s="4" t="inlineStr">
        <is>
          <t xml:space="preserve"> </t>
        </is>
      </c>
      <c r="D43" s="4" t="inlineStr">
        <is>
          <t xml:space="preserve"> </t>
        </is>
      </c>
      <c r="E43" s="4" t="inlineStr">
        <is>
          <t xml:space="preserve"> </t>
        </is>
      </c>
    </row>
    <row r="44">
      <c r="A44" s="4" t="inlineStr">
        <is>
          <t>Stock Options, RSA's, and RSU's | Share-Based Payment Arrangement, Tranche Thre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nnual vesting percentage</t>
        </is>
      </c>
      <c r="B46" s="10" t="n">
        <v>0.333</v>
      </c>
      <c r="C46" s="4" t="inlineStr">
        <is>
          <t xml:space="preserve"> </t>
        </is>
      </c>
      <c r="D46" s="4" t="inlineStr">
        <is>
          <t xml:space="preserve"> </t>
        </is>
      </c>
      <c r="E46" s="4" t="inlineStr">
        <is>
          <t xml:space="preserve"> </t>
        </is>
      </c>
    </row>
    <row r="47">
      <c r="A47" s="4" t="inlineStr">
        <is>
          <t>Stock Options, RSA's, and RSU's | First, Second, And Third Anniversarie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nnual vesting percentage</t>
        </is>
      </c>
      <c r="B49" s="10" t="n">
        <v>0.333</v>
      </c>
      <c r="C49" s="4" t="inlineStr">
        <is>
          <t xml:space="preserve"> </t>
        </is>
      </c>
      <c r="D49" s="4" t="inlineStr">
        <is>
          <t xml:space="preserve"> </t>
        </is>
      </c>
      <c r="E49" s="4" t="inlineStr">
        <is>
          <t xml:space="preserve"> </t>
        </is>
      </c>
    </row>
    <row r="50">
      <c r="A50" s="4" t="inlineStr">
        <is>
          <t>Restricted Stock Award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Total fair value of restricted stock vested</t>
        </is>
      </c>
      <c r="B52" s="7" t="n">
        <v>14732000</v>
      </c>
      <c r="C52" s="6" t="n">
        <v>13824000</v>
      </c>
      <c r="D52" s="6" t="n">
        <v>23242000</v>
      </c>
      <c r="E52" s="4" t="inlineStr">
        <is>
          <t xml:space="preserve"> </t>
        </is>
      </c>
    </row>
    <row r="53">
      <c r="A53" s="4" t="inlineStr">
        <is>
          <t>Unrecognized compensation costs related to non-vested performance options</t>
        </is>
      </c>
      <c r="B53" s="7" t="n">
        <v>37067000</v>
      </c>
      <c r="C53" s="4" t="inlineStr">
        <is>
          <t xml:space="preserve"> </t>
        </is>
      </c>
      <c r="D53" s="4" t="inlineStr">
        <is>
          <t xml:space="preserve"> </t>
        </is>
      </c>
      <c r="E53" s="4" t="inlineStr">
        <is>
          <t xml:space="preserve"> </t>
        </is>
      </c>
    </row>
    <row r="54">
      <c r="A54" s="4" t="inlineStr">
        <is>
          <t>Weighted average period of recognizing cost</t>
        </is>
      </c>
      <c r="B54" s="4" t="inlineStr">
        <is>
          <t>1 year 9 months 18 days</t>
        </is>
      </c>
      <c r="C54" s="4" t="inlineStr">
        <is>
          <t xml:space="preserve"> </t>
        </is>
      </c>
      <c r="D54" s="4" t="inlineStr">
        <is>
          <t xml:space="preserve"> </t>
        </is>
      </c>
      <c r="E54" s="4" t="inlineStr">
        <is>
          <t xml:space="preserve"> </t>
        </is>
      </c>
    </row>
    <row r="55">
      <c r="A55" s="4" t="inlineStr">
        <is>
          <t>Expense</t>
        </is>
      </c>
      <c r="B55" s="7" t="n">
        <v>26975000</v>
      </c>
      <c r="C55" s="6" t="n">
        <v>21797000</v>
      </c>
      <c r="D55" s="6" t="n">
        <v>17621000</v>
      </c>
      <c r="E55" s="4" t="inlineStr">
        <is>
          <t xml:space="preserve"> </t>
        </is>
      </c>
    </row>
    <row r="56">
      <c r="A56" s="4" t="inlineStr">
        <is>
          <t>2014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Common stock reserved for issuance (in shares) | shares</t>
        </is>
      </c>
      <c r="B58" s="6" t="n">
        <v>4087000</v>
      </c>
      <c r="C58" s="4" t="inlineStr">
        <is>
          <t xml:space="preserve"> </t>
        </is>
      </c>
      <c r="D58" s="4" t="inlineStr">
        <is>
          <t xml:space="preserve"> </t>
        </is>
      </c>
      <c r="E58" s="4" t="inlineStr">
        <is>
          <t xml:space="preserve"> </t>
        </is>
      </c>
    </row>
    <row r="59">
      <c r="A59" s="4" t="inlineStr">
        <is>
          <t>Share-based compensation arrangement by share-based payment award, number of shares available for grant (in shares) | shares</t>
        </is>
      </c>
      <c r="B59" s="6" t="n">
        <v>2480000</v>
      </c>
      <c r="C59" s="4" t="inlineStr">
        <is>
          <t xml:space="preserve"> </t>
        </is>
      </c>
      <c r="D59" s="4" t="inlineStr">
        <is>
          <t xml:space="preserve"> </t>
        </is>
      </c>
      <c r="E59" s="4" t="inlineStr">
        <is>
          <t xml:space="preserve"> </t>
        </is>
      </c>
    </row>
    <row r="60">
      <c r="A60" s="4" t="inlineStr">
        <is>
          <t>2014 Plan | Performance Share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right of shares of common stock | shares</t>
        </is>
      </c>
      <c r="B62" s="6" t="n">
        <v>1</v>
      </c>
      <c r="C62" s="4" t="inlineStr">
        <is>
          <t xml:space="preserve"> </t>
        </is>
      </c>
      <c r="D62" s="4" t="inlineStr">
        <is>
          <t xml:space="preserve"> </t>
        </is>
      </c>
      <c r="E62" s="4" t="inlineStr">
        <is>
          <t xml:space="preserve"> </t>
        </is>
      </c>
    </row>
    <row r="63">
      <c r="A63" s="4" t="inlineStr">
        <is>
          <t>2014 Plan | Employee Stock Optio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3 years</t>
        </is>
      </c>
      <c r="C65" s="4" t="inlineStr">
        <is>
          <t xml:space="preserve"> </t>
        </is>
      </c>
      <c r="D65" s="4" t="inlineStr">
        <is>
          <t xml:space="preserve"> </t>
        </is>
      </c>
      <c r="E65" s="4" t="inlineStr">
        <is>
          <t xml:space="preserve"> </t>
        </is>
      </c>
    </row>
    <row r="66">
      <c r="A66" s="4" t="inlineStr">
        <is>
          <t>2014 Plan | Performance Share Unit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right of shares of common stock | shares</t>
        </is>
      </c>
      <c r="B68" s="6" t="n">
        <v>1</v>
      </c>
      <c r="C68" s="4" t="inlineStr">
        <is>
          <t xml:space="preserve"> </t>
        </is>
      </c>
      <c r="D68" s="4" t="inlineStr">
        <is>
          <t xml:space="preserve"> </t>
        </is>
      </c>
      <c r="E68" s="4" t="inlineStr">
        <is>
          <t xml:space="preserve"> </t>
        </is>
      </c>
    </row>
    <row r="69">
      <c r="A69" s="4" t="inlineStr">
        <is>
          <t>Vesting period</t>
        </is>
      </c>
      <c r="B69" s="4" t="inlineStr">
        <is>
          <t>4 years</t>
        </is>
      </c>
      <c r="C69" s="4" t="inlineStr">
        <is>
          <t xml:space="preserve"> </t>
        </is>
      </c>
      <c r="D69" s="4" t="inlineStr">
        <is>
          <t xml:space="preserve"> </t>
        </is>
      </c>
      <c r="E69" s="4" t="inlineStr">
        <is>
          <t xml:space="preserve"> </t>
        </is>
      </c>
    </row>
    <row r="70">
      <c r="A70" s="4" t="inlineStr">
        <is>
          <t>Number of performance targets | target</t>
        </is>
      </c>
      <c r="B70" s="6" t="n">
        <v>3</v>
      </c>
      <c r="C70" s="4" t="inlineStr">
        <is>
          <t xml:space="preserve"> </t>
        </is>
      </c>
      <c r="D70" s="4" t="inlineStr">
        <is>
          <t xml:space="preserve"> </t>
        </is>
      </c>
      <c r="E70" s="4" t="inlineStr">
        <is>
          <t xml:space="preserve"> </t>
        </is>
      </c>
    </row>
    <row r="71">
      <c r="A71" s="4" t="inlineStr">
        <is>
          <t>2008 Employee Stock Purchase Plan</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Company's common stock may be purchased at a discount (in percent)</t>
        </is>
      </c>
      <c r="B73" s="12" t="n">
        <v>0.15</v>
      </c>
      <c r="C73" s="4" t="inlineStr">
        <is>
          <t xml:space="preserve"> </t>
        </is>
      </c>
      <c r="D73" s="4" t="inlineStr">
        <is>
          <t xml:space="preserve"> </t>
        </is>
      </c>
      <c r="E73" s="4" t="inlineStr">
        <is>
          <t xml:space="preserve"> </t>
        </is>
      </c>
    </row>
    <row r="74">
      <c r="A74" s="4" t="inlineStr">
        <is>
          <t>Offering period</t>
        </is>
      </c>
      <c r="B74" s="4" t="inlineStr">
        <is>
          <t>6 months</t>
        </is>
      </c>
      <c r="C74" s="4" t="inlineStr">
        <is>
          <t xml:space="preserve"> </t>
        </is>
      </c>
      <c r="D74" s="4" t="inlineStr">
        <is>
          <t xml:space="preserve"> </t>
        </is>
      </c>
      <c r="E74" s="4" t="inlineStr">
        <is>
          <t xml:space="preserve"> </t>
        </is>
      </c>
    </row>
    <row r="75">
      <c r="A75" s="4" t="inlineStr">
        <is>
          <t>Participants purchase limit value</t>
        </is>
      </c>
      <c r="B75" s="7" t="n">
        <v>25000</v>
      </c>
      <c r="C75" s="4" t="inlineStr">
        <is>
          <t xml:space="preserve"> </t>
        </is>
      </c>
      <c r="D75" s="4" t="inlineStr">
        <is>
          <t xml:space="preserve"> </t>
        </is>
      </c>
      <c r="E75" s="4" t="inlineStr">
        <is>
          <t xml:space="preserve"> </t>
        </is>
      </c>
    </row>
    <row r="76">
      <c r="A76" s="4" t="inlineStr">
        <is>
          <t>Participants purchase limit (in shares) | shares</t>
        </is>
      </c>
      <c r="B76" s="6" t="n">
        <v>3000</v>
      </c>
      <c r="C76" s="4" t="inlineStr">
        <is>
          <t xml:space="preserve"> </t>
        </is>
      </c>
      <c r="D76" s="4" t="inlineStr">
        <is>
          <t xml:space="preserve"> </t>
        </is>
      </c>
      <c r="E76" s="4" t="inlineStr">
        <is>
          <t xml:space="preserve"> </t>
        </is>
      </c>
    </row>
    <row r="77">
      <c r="A77" s="4" t="inlineStr">
        <is>
          <t>Shares available for future issuance under the ESPP (in shares) | shares</t>
        </is>
      </c>
      <c r="B77" s="6" t="n">
        <v>519000</v>
      </c>
      <c r="C77" s="4" t="inlineStr">
        <is>
          <t xml:space="preserve"> </t>
        </is>
      </c>
      <c r="D77" s="4" t="inlineStr">
        <is>
          <t xml:space="preserve"> </t>
        </is>
      </c>
      <c r="E77" s="4" t="inlineStr">
        <is>
          <t xml:space="preserve"> </t>
        </is>
      </c>
    </row>
    <row r="78">
      <c r="A78" s="4" t="inlineStr">
        <is>
          <t>2008 Employee Stock Purchase Plan | Employee Stock Option</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Expense</t>
        </is>
      </c>
      <c r="B80" s="7" t="n">
        <v>1746000</v>
      </c>
      <c r="C80" s="7" t="n">
        <v>1749000</v>
      </c>
      <c r="D80" s="7" t="n">
        <v>1407000</v>
      </c>
      <c r="E8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hare-Based Compensation Expense Related To Employee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7" t="n">
        <v>40405</v>
      </c>
      <c r="C4" s="7" t="n">
        <v>35728</v>
      </c>
      <c r="D4" s="7" t="n">
        <v>2877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2323</v>
      </c>
      <c r="C7" s="6" t="n">
        <v>1817</v>
      </c>
      <c r="D7" s="6" t="n">
        <v>1868</v>
      </c>
    </row>
    <row r="8">
      <c r="A8" s="4" t="inlineStr">
        <is>
          <t>Research and development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6951</v>
      </c>
      <c r="C10" s="6" t="n">
        <v>5802</v>
      </c>
      <c r="D10" s="6" t="n">
        <v>4544</v>
      </c>
    </row>
    <row r="11">
      <c r="A11" s="4" t="inlineStr">
        <is>
          <t>Research and development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7" t="n">
        <v>31131</v>
      </c>
      <c r="C13" s="7" t="n">
        <v>28109</v>
      </c>
      <c r="D13" s="7" t="n">
        <v>223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ctivity Under Stock Based Compensation Plans) (Details) - USD ($) $ / shares in Units, $ in Thousand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number of shares outstanding (in shares)</t>
        </is>
      </c>
      <c r="B5" s="6" t="n">
        <v>353000</v>
      </c>
      <c r="C5" s="4" t="inlineStr">
        <is>
          <t xml:space="preserve"> </t>
        </is>
      </c>
      <c r="D5" s="4" t="inlineStr">
        <is>
          <t xml:space="preserve"> </t>
        </is>
      </c>
    </row>
    <row r="6">
      <c r="A6" s="4" t="inlineStr">
        <is>
          <t>Awarded, number of shares outstanding (in shares)</t>
        </is>
      </c>
      <c r="B6" s="6" t="n">
        <v>452000</v>
      </c>
      <c r="C6" s="4" t="inlineStr">
        <is>
          <t xml:space="preserve"> </t>
        </is>
      </c>
      <c r="D6" s="4" t="inlineStr">
        <is>
          <t xml:space="preserve"> </t>
        </is>
      </c>
    </row>
    <row r="7">
      <c r="A7" s="4" t="inlineStr">
        <is>
          <t>Vested, number of shares outstanding (in shares)</t>
        </is>
      </c>
      <c r="B7" s="6" t="n">
        <v>-113000</v>
      </c>
      <c r="C7" s="4" t="inlineStr">
        <is>
          <t xml:space="preserve"> </t>
        </is>
      </c>
      <c r="D7" s="4" t="inlineStr">
        <is>
          <t xml:space="preserve"> </t>
        </is>
      </c>
    </row>
    <row r="8">
      <c r="A8" s="4" t="inlineStr">
        <is>
          <t>Forfeited, number of shares outstanding (in shares)</t>
        </is>
      </c>
      <c r="B8" s="6" t="n">
        <v>-4000</v>
      </c>
      <c r="C8" s="4" t="inlineStr">
        <is>
          <t xml:space="preserve"> </t>
        </is>
      </c>
      <c r="D8" s="4" t="inlineStr">
        <is>
          <t xml:space="preserve"> </t>
        </is>
      </c>
    </row>
    <row r="9">
      <c r="A9" s="4" t="inlineStr">
        <is>
          <t>Ending balance, number of shares outstanding (in shares)</t>
        </is>
      </c>
      <c r="B9" s="6" t="n">
        <v>688000</v>
      </c>
      <c r="C9" s="6" t="n">
        <v>353000</v>
      </c>
      <c r="D9" s="4" t="inlineStr">
        <is>
          <t xml:space="preserve"> </t>
        </is>
      </c>
    </row>
    <row r="10">
      <c r="A10" s="4" t="inlineStr">
        <is>
          <t>Beginning balance, weighted average grant date fair value (in usd per share)</t>
        </is>
      </c>
      <c r="B10" s="9" t="n">
        <v>61.09</v>
      </c>
      <c r="C10" s="4" t="inlineStr">
        <is>
          <t xml:space="preserve"> </t>
        </is>
      </c>
      <c r="D10" s="4" t="inlineStr">
        <is>
          <t xml:space="preserve"> </t>
        </is>
      </c>
    </row>
    <row r="11">
      <c r="A11" s="4" t="inlineStr">
        <is>
          <t>Awarded, weighted average grant date fair value (in usd per share)</t>
        </is>
      </c>
      <c r="B11" s="11" t="n">
        <v>33.19</v>
      </c>
      <c r="C11" s="9" t="n">
        <v>46.16</v>
      </c>
      <c r="D11" s="9" t="n">
        <v>91.05</v>
      </c>
    </row>
    <row r="12">
      <c r="A12" s="4" t="inlineStr">
        <is>
          <t>Vested, weighted average grant date fair value (in usd per share)</t>
        </is>
      </c>
      <c r="B12" s="6" t="n">
        <v>92</v>
      </c>
      <c r="C12" s="4" t="inlineStr">
        <is>
          <t xml:space="preserve"> </t>
        </is>
      </c>
      <c r="D12" s="4" t="inlineStr">
        <is>
          <t xml:space="preserve"> </t>
        </is>
      </c>
    </row>
    <row r="13">
      <c r="A13" s="4" t="inlineStr">
        <is>
          <t>Forfeited, weighted average grant date fair value (in usd per share)</t>
        </is>
      </c>
      <c r="B13" s="11" t="n">
        <v>65.7</v>
      </c>
      <c r="C13" s="4" t="inlineStr">
        <is>
          <t xml:space="preserve"> </t>
        </is>
      </c>
      <c r="D13" s="4" t="inlineStr">
        <is>
          <t xml:space="preserve"> </t>
        </is>
      </c>
    </row>
    <row r="14">
      <c r="A14" s="4" t="inlineStr">
        <is>
          <t>Ending balance, weighted average grant date fair value (in usd per share)</t>
        </is>
      </c>
      <c r="B14" s="9" t="n">
        <v>37.63</v>
      </c>
      <c r="C14" s="9" t="n">
        <v>61.09</v>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Beginning balance, number of shares outstanding (in shares)</t>
        </is>
      </c>
      <c r="B17" s="6" t="n">
        <v>982000</v>
      </c>
      <c r="C17" s="4" t="inlineStr">
        <is>
          <t xml:space="preserve"> </t>
        </is>
      </c>
      <c r="D17" s="4" t="inlineStr">
        <is>
          <t xml:space="preserve"> </t>
        </is>
      </c>
    </row>
    <row r="18">
      <c r="A18" s="4" t="inlineStr">
        <is>
          <t>Awarded, number of shares outstanding (in shares)</t>
        </is>
      </c>
      <c r="B18" s="6" t="n">
        <v>1119000</v>
      </c>
      <c r="C18" s="4" t="inlineStr">
        <is>
          <t xml:space="preserve"> </t>
        </is>
      </c>
      <c r="D18" s="4" t="inlineStr">
        <is>
          <t xml:space="preserve"> </t>
        </is>
      </c>
    </row>
    <row r="19">
      <c r="A19" s="4" t="inlineStr">
        <is>
          <t>Vested, number of shares outstanding (in shares)</t>
        </is>
      </c>
      <c r="B19" s="6" t="n">
        <v>-429000</v>
      </c>
      <c r="C19" s="4" t="inlineStr">
        <is>
          <t xml:space="preserve"> </t>
        </is>
      </c>
      <c r="D19" s="4" t="inlineStr">
        <is>
          <t xml:space="preserve"> </t>
        </is>
      </c>
    </row>
    <row r="20">
      <c r="A20" s="4" t="inlineStr">
        <is>
          <t>Forfeited, number of shares outstanding (in shares)</t>
        </is>
      </c>
      <c r="B20" s="6" t="n">
        <v>-39000</v>
      </c>
      <c r="C20" s="4" t="inlineStr">
        <is>
          <t xml:space="preserve"> </t>
        </is>
      </c>
      <c r="D20" s="4" t="inlineStr">
        <is>
          <t xml:space="preserve"> </t>
        </is>
      </c>
    </row>
    <row r="21">
      <c r="A21" s="4" t="inlineStr">
        <is>
          <t>Ending balance, number of shares outstanding (in shares)</t>
        </is>
      </c>
      <c r="B21" s="6" t="n">
        <v>1633000</v>
      </c>
      <c r="C21" s="6" t="n">
        <v>982000</v>
      </c>
      <c r="D21" s="4" t="inlineStr">
        <is>
          <t xml:space="preserve"> </t>
        </is>
      </c>
    </row>
    <row r="22">
      <c r="A22" s="4" t="inlineStr">
        <is>
          <t>Beginning balance, weighted average grant date fair value (in usd per share)</t>
        </is>
      </c>
      <c r="B22" s="9" t="n">
        <v>46.43</v>
      </c>
      <c r="C22" s="4" t="inlineStr">
        <is>
          <t xml:space="preserve"> </t>
        </is>
      </c>
      <c r="D22" s="4" t="inlineStr">
        <is>
          <t xml:space="preserve"> </t>
        </is>
      </c>
    </row>
    <row r="23">
      <c r="A23" s="4" t="inlineStr">
        <is>
          <t>Awarded, weighted average grant date fair value (in usd per share)</t>
        </is>
      </c>
      <c r="B23" s="11" t="n">
        <v>33.47</v>
      </c>
      <c r="C23" s="9" t="n">
        <v>39.21</v>
      </c>
      <c r="D23" s="9" t="n">
        <v>63.14</v>
      </c>
    </row>
    <row r="24">
      <c r="A24" s="4" t="inlineStr">
        <is>
          <t>Vested, weighted average grant date fair value (in usd per share)</t>
        </is>
      </c>
      <c r="B24" s="11" t="n">
        <v>50.18</v>
      </c>
      <c r="C24" s="4" t="inlineStr">
        <is>
          <t xml:space="preserve"> </t>
        </is>
      </c>
      <c r="D24" s="4" t="inlineStr">
        <is>
          <t xml:space="preserve"> </t>
        </is>
      </c>
    </row>
    <row r="25">
      <c r="A25" s="4" t="inlineStr">
        <is>
          <t>Forfeited, weighted average grant date fair value (in usd per share)</t>
        </is>
      </c>
      <c r="B25" s="11" t="n">
        <v>41.37</v>
      </c>
      <c r="C25" s="4" t="inlineStr">
        <is>
          <t xml:space="preserve"> </t>
        </is>
      </c>
      <c r="D25" s="4" t="inlineStr">
        <is>
          <t xml:space="preserve"> </t>
        </is>
      </c>
    </row>
    <row r="26">
      <c r="A26" s="4" t="inlineStr">
        <is>
          <t>Ending balance, weighted average grant date fair value (in usd per share)</t>
        </is>
      </c>
      <c r="B26" s="9" t="n">
        <v>36.69</v>
      </c>
      <c r="C26" s="9" t="n">
        <v>46.43</v>
      </c>
      <c r="D26" s="4" t="inlineStr">
        <is>
          <t xml:space="preserve"> </t>
        </is>
      </c>
    </row>
    <row r="27">
      <c r="A27" s="4" t="inlineStr">
        <is>
          <t>Employee Stock Option</t>
        </is>
      </c>
      <c r="B27" s="4" t="inlineStr">
        <is>
          <t xml:space="preserve"> </t>
        </is>
      </c>
      <c r="C27" s="4" t="inlineStr">
        <is>
          <t xml:space="preserve"> </t>
        </is>
      </c>
      <c r="D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row>
    <row r="29">
      <c r="A29" s="4" t="inlineStr">
        <is>
          <t>Beginning balance, number of shares outstanding (in shares)</t>
        </is>
      </c>
      <c r="B29" s="6" t="n">
        <v>332000</v>
      </c>
      <c r="C29" s="4" t="inlineStr">
        <is>
          <t xml:space="preserve"> </t>
        </is>
      </c>
      <c r="D29" s="4" t="inlineStr">
        <is>
          <t xml:space="preserve"> </t>
        </is>
      </c>
    </row>
    <row r="30">
      <c r="A30" s="4" t="inlineStr">
        <is>
          <t>Granted, number of shares outstanding (in shares)</t>
        </is>
      </c>
      <c r="B30" s="6" t="n">
        <v>0</v>
      </c>
      <c r="C30" s="6" t="n">
        <v>0</v>
      </c>
      <c r="D30" s="6" t="n">
        <v>0</v>
      </c>
    </row>
    <row r="31">
      <c r="A31" s="4" t="inlineStr">
        <is>
          <t>Exercised, number of shares outstanding (in shares)</t>
        </is>
      </c>
      <c r="B31" s="6" t="n">
        <v>-57000</v>
      </c>
      <c r="C31" s="4" t="inlineStr">
        <is>
          <t xml:space="preserve"> </t>
        </is>
      </c>
      <c r="D31" s="4" t="inlineStr">
        <is>
          <t xml:space="preserve"> </t>
        </is>
      </c>
    </row>
    <row r="32">
      <c r="A32" s="4" t="inlineStr">
        <is>
          <t>Forfeited, number of shares outstanding (in shares)</t>
        </is>
      </c>
      <c r="B32" s="6" t="n">
        <v>-13000</v>
      </c>
      <c r="C32" s="4" t="inlineStr">
        <is>
          <t xml:space="preserve"> </t>
        </is>
      </c>
      <c r="D32" s="4" t="inlineStr">
        <is>
          <t xml:space="preserve"> </t>
        </is>
      </c>
    </row>
    <row r="33">
      <c r="A33" s="4" t="inlineStr">
        <is>
          <t>Ending balance, number of shares outstanding (in shares)</t>
        </is>
      </c>
      <c r="B33" s="6" t="n">
        <v>262000</v>
      </c>
      <c r="C33" s="6" t="n">
        <v>332000</v>
      </c>
      <c r="D33" s="4" t="inlineStr">
        <is>
          <t xml:space="preserve"> </t>
        </is>
      </c>
    </row>
    <row r="34">
      <c r="A34" s="4" t="inlineStr">
        <is>
          <t>Vested and expected to vest, number of shares outstanding (in shares)</t>
        </is>
      </c>
      <c r="B34" s="6" t="n">
        <v>262000</v>
      </c>
      <c r="C34" s="4" t="inlineStr">
        <is>
          <t xml:space="preserve"> </t>
        </is>
      </c>
      <c r="D34" s="4" t="inlineStr">
        <is>
          <t xml:space="preserve"> </t>
        </is>
      </c>
    </row>
    <row r="35">
      <c r="A35" s="4" t="inlineStr">
        <is>
          <t>Exercisable, ending balance, number of shares outstanding (in shares)</t>
        </is>
      </c>
      <c r="B35" s="6" t="n">
        <v>262000</v>
      </c>
      <c r="C35" s="4" t="inlineStr">
        <is>
          <t xml:space="preserve"> </t>
        </is>
      </c>
      <c r="D35" s="4" t="inlineStr">
        <is>
          <t xml:space="preserve"> </t>
        </is>
      </c>
    </row>
    <row r="36">
      <c r="A36" s="4" t="inlineStr">
        <is>
          <t>Beginning balance, weighted average exercise price (usd per share)</t>
        </is>
      </c>
      <c r="B36" s="9" t="n">
        <v>33.2</v>
      </c>
      <c r="C36" s="4" t="inlineStr">
        <is>
          <t xml:space="preserve"> </t>
        </is>
      </c>
      <c r="D36" s="4" t="inlineStr">
        <is>
          <t xml:space="preserve"> </t>
        </is>
      </c>
    </row>
    <row r="37">
      <c r="A37" s="4" t="inlineStr">
        <is>
          <t>Granted, weighted average exercise price (usd per share)</t>
        </is>
      </c>
      <c r="B37" s="6" t="n">
        <v>0</v>
      </c>
      <c r="C37" s="4" t="inlineStr">
        <is>
          <t xml:space="preserve"> </t>
        </is>
      </c>
      <c r="D37" s="4" t="inlineStr">
        <is>
          <t xml:space="preserve"> </t>
        </is>
      </c>
    </row>
    <row r="38">
      <c r="A38" s="4" t="inlineStr">
        <is>
          <t>Exercised, weighted average exercise price (usd per share)</t>
        </is>
      </c>
      <c r="B38" s="11" t="n">
        <v>17.93</v>
      </c>
      <c r="C38" s="4" t="inlineStr">
        <is>
          <t xml:space="preserve"> </t>
        </is>
      </c>
      <c r="D38" s="4" t="inlineStr">
        <is>
          <t xml:space="preserve"> </t>
        </is>
      </c>
    </row>
    <row r="39">
      <c r="A39" s="4" t="inlineStr">
        <is>
          <t>Forfeited, weighted average exercise price (usd per share)</t>
        </is>
      </c>
      <c r="B39" s="11" t="n">
        <v>49.05</v>
      </c>
      <c r="C39" s="4" t="inlineStr">
        <is>
          <t xml:space="preserve"> </t>
        </is>
      </c>
      <c r="D39" s="4" t="inlineStr">
        <is>
          <t xml:space="preserve"> </t>
        </is>
      </c>
    </row>
    <row r="40">
      <c r="A40" s="4" t="inlineStr">
        <is>
          <t>Ending balance, weighted average exercise price (usd per share)</t>
        </is>
      </c>
      <c r="B40" s="11" t="n">
        <v>35.71</v>
      </c>
      <c r="C40" s="9" t="n">
        <v>33.2</v>
      </c>
      <c r="D40" s="4" t="inlineStr">
        <is>
          <t xml:space="preserve"> </t>
        </is>
      </c>
    </row>
    <row r="41">
      <c r="A41" s="4" t="inlineStr">
        <is>
          <t>Vested and expected to vest, weighted average exercise price (usd per share)</t>
        </is>
      </c>
      <c r="B41" s="11" t="n">
        <v>35.71</v>
      </c>
      <c r="C41" s="4" t="inlineStr">
        <is>
          <t xml:space="preserve"> </t>
        </is>
      </c>
      <c r="D41" s="4" t="inlineStr">
        <is>
          <t xml:space="preserve"> </t>
        </is>
      </c>
    </row>
    <row r="42">
      <c r="A42" s="4" t="inlineStr">
        <is>
          <t>Exercisable, ending balance, weighted average exercise price (usd per share)</t>
        </is>
      </c>
      <c r="B42" s="9" t="n">
        <v>35.71</v>
      </c>
      <c r="C42" s="4" t="inlineStr">
        <is>
          <t xml:space="preserve"> </t>
        </is>
      </c>
      <c r="D42" s="4" t="inlineStr">
        <is>
          <t xml:space="preserve"> </t>
        </is>
      </c>
    </row>
    <row r="43">
      <c r="A43" s="4" t="inlineStr">
        <is>
          <t>Outstanding, weighted average remaining contractual term (in years)</t>
        </is>
      </c>
      <c r="B43" s="4" t="inlineStr">
        <is>
          <t>3 years 3 months 18 days</t>
        </is>
      </c>
      <c r="C43" s="4" t="inlineStr">
        <is>
          <t xml:space="preserve"> </t>
        </is>
      </c>
      <c r="D43" s="4" t="inlineStr">
        <is>
          <t xml:space="preserve"> </t>
        </is>
      </c>
    </row>
    <row r="44">
      <c r="A44" s="4" t="inlineStr">
        <is>
          <t>Vested and expected to vest, weighted average remaining contractual term (in years)</t>
        </is>
      </c>
      <c r="B44" s="4" t="inlineStr">
        <is>
          <t>3 years 3 months 18 days</t>
        </is>
      </c>
      <c r="C44" s="4" t="inlineStr">
        <is>
          <t xml:space="preserve"> </t>
        </is>
      </c>
      <c r="D44" s="4" t="inlineStr">
        <is>
          <t xml:space="preserve"> </t>
        </is>
      </c>
    </row>
    <row r="45">
      <c r="A45" s="4" t="inlineStr">
        <is>
          <t>Exercisable, weighted average remaining contractual term (in years)</t>
        </is>
      </c>
      <c r="B45" s="4" t="inlineStr">
        <is>
          <t>3 years 3 months 18 days</t>
        </is>
      </c>
      <c r="C45" s="4" t="inlineStr">
        <is>
          <t xml:space="preserve"> </t>
        </is>
      </c>
      <c r="D45" s="4" t="inlineStr">
        <is>
          <t xml:space="preserve"> </t>
        </is>
      </c>
    </row>
    <row r="46">
      <c r="A46" s="4" t="inlineStr">
        <is>
          <t>Outstanding, aggregate intrinsic value</t>
        </is>
      </c>
      <c r="B46" s="7" t="n">
        <v>1693</v>
      </c>
      <c r="C46" s="4" t="inlineStr">
        <is>
          <t xml:space="preserve"> </t>
        </is>
      </c>
      <c r="D46" s="4" t="inlineStr">
        <is>
          <t xml:space="preserve"> </t>
        </is>
      </c>
    </row>
    <row r="47">
      <c r="A47" s="4" t="inlineStr">
        <is>
          <t>Vested and expected to vest, aggregate intrinsic value</t>
        </is>
      </c>
      <c r="B47" s="6" t="n">
        <v>1693</v>
      </c>
      <c r="C47" s="4" t="inlineStr">
        <is>
          <t xml:space="preserve"> </t>
        </is>
      </c>
      <c r="D47" s="4" t="inlineStr">
        <is>
          <t xml:space="preserve"> </t>
        </is>
      </c>
    </row>
    <row r="48">
      <c r="A48" s="4" t="inlineStr">
        <is>
          <t>Exercisable, aggregate intrinsic value</t>
        </is>
      </c>
      <c r="B48" s="7" t="n">
        <v>1693</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ssumptions Used For Determining Fair Value Of Stock) (Details) - Performance Shar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 (in usd per share)</t>
        </is>
      </c>
      <c r="B4" s="9" t="n">
        <v>36.28</v>
      </c>
      <c r="C4" s="9" t="n">
        <v>38.81</v>
      </c>
      <c r="D4" s="4" t="inlineStr">
        <is>
          <t xml:space="preserve"> </t>
        </is>
      </c>
    </row>
    <row r="5">
      <c r="A5" s="4" t="inlineStr">
        <is>
          <t>Expected term (years)</t>
        </is>
      </c>
      <c r="B5" s="4" t="inlineStr">
        <is>
          <t xml:space="preserve"> </t>
        </is>
      </c>
      <c r="C5" s="4" t="inlineStr">
        <is>
          <t>2 years 9 months 18 days</t>
        </is>
      </c>
      <c r="D5" s="4" t="inlineStr">
        <is>
          <t xml:space="preserve"> </t>
        </is>
      </c>
    </row>
    <row r="6">
      <c r="A6" s="4" t="inlineStr">
        <is>
          <t>Company volatility (in percent)</t>
        </is>
      </c>
      <c r="B6" s="12" t="n">
        <v>0.45</v>
      </c>
      <c r="C6" s="10" t="n">
        <v>0.448</v>
      </c>
      <c r="D6" s="4" t="inlineStr">
        <is>
          <t xml:space="preserve"> </t>
        </is>
      </c>
    </row>
    <row r="7">
      <c r="A7" s="4" t="inlineStr">
        <is>
          <t>Market index average volatility (in percent)</t>
        </is>
      </c>
      <c r="B7" s="10" t="n">
        <v>0.927</v>
      </c>
      <c r="C7" s="12" t="n">
        <v>0.91</v>
      </c>
      <c r="D7" s="4" t="inlineStr">
        <is>
          <t xml:space="preserve"> </t>
        </is>
      </c>
    </row>
    <row r="8">
      <c r="A8" s="4" t="inlineStr">
        <is>
          <t>Market index average correlation (in percent)</t>
        </is>
      </c>
      <c r="B8" s="13" t="n">
        <v>0.301</v>
      </c>
      <c r="C8" s="13" t="n">
        <v>0.322</v>
      </c>
      <c r="D8" s="4" t="inlineStr">
        <is>
          <t xml:space="preserve"> </t>
        </is>
      </c>
    </row>
    <row r="9">
      <c r="A9" s="4" t="inlineStr">
        <is>
          <t>Range of risk-free interest rate (in percent)</t>
        </is>
      </c>
      <c r="B9" s="4" t="inlineStr">
        <is>
          <t xml:space="preserve"> </t>
        </is>
      </c>
      <c r="C9" s="10" t="n">
        <v>0.046</v>
      </c>
      <c r="D9" s="4" t="inlineStr">
        <is>
          <t xml:space="preserve"> </t>
        </is>
      </c>
    </row>
    <row r="10">
      <c r="A10" s="4" t="inlineStr">
        <is>
          <t>Dividend yield (in percent)</t>
        </is>
      </c>
      <c r="B10" s="12" t="n">
        <v>0</v>
      </c>
      <c r="C10" s="12" t="n">
        <v>0</v>
      </c>
      <c r="D10" s="12" t="n">
        <v>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price (in usd per share)</t>
        </is>
      </c>
      <c r="B13" s="4" t="inlineStr">
        <is>
          <t xml:space="preserve"> </t>
        </is>
      </c>
      <c r="C13" s="4" t="inlineStr">
        <is>
          <t xml:space="preserve"> </t>
        </is>
      </c>
      <c r="D13" s="9" t="n">
        <v>39.94</v>
      </c>
    </row>
    <row r="14">
      <c r="A14" s="4" t="inlineStr">
        <is>
          <t>Expected term (years)</t>
        </is>
      </c>
      <c r="B14" s="4" t="inlineStr">
        <is>
          <t>2 years 9 months 18 days</t>
        </is>
      </c>
      <c r="C14" s="4" t="inlineStr">
        <is>
          <t xml:space="preserve"> </t>
        </is>
      </c>
      <c r="D14" s="4" t="inlineStr">
        <is>
          <t>2 years 7 months 6 days</t>
        </is>
      </c>
    </row>
    <row r="15">
      <c r="A15" s="4" t="inlineStr">
        <is>
          <t>Company volatility (in percent)</t>
        </is>
      </c>
      <c r="B15" s="4" t="inlineStr">
        <is>
          <t xml:space="preserve"> </t>
        </is>
      </c>
      <c r="C15" s="4" t="inlineStr">
        <is>
          <t xml:space="preserve"> </t>
        </is>
      </c>
      <c r="D15" s="10" t="n">
        <v>0.435</v>
      </c>
    </row>
    <row r="16">
      <c r="A16" s="4" t="inlineStr">
        <is>
          <t>Market index average volatility (in percent)</t>
        </is>
      </c>
      <c r="B16" s="4" t="inlineStr">
        <is>
          <t xml:space="preserve"> </t>
        </is>
      </c>
      <c r="C16" s="4" t="inlineStr">
        <is>
          <t xml:space="preserve"> </t>
        </is>
      </c>
      <c r="D16" s="10" t="n">
        <v>0.903</v>
      </c>
    </row>
    <row r="17">
      <c r="A17" s="4" t="inlineStr">
        <is>
          <t>Market index average correlation (in percent)</t>
        </is>
      </c>
      <c r="B17" s="4" t="inlineStr">
        <is>
          <t xml:space="preserve"> </t>
        </is>
      </c>
      <c r="C17" s="4" t="inlineStr">
        <is>
          <t xml:space="preserve"> </t>
        </is>
      </c>
      <c r="D17" s="13" t="n">
        <v>0.335</v>
      </c>
    </row>
    <row r="18">
      <c r="A18" s="4" t="inlineStr">
        <is>
          <t>Range of risk-free interest rate (in percent)</t>
        </is>
      </c>
      <c r="B18" s="10" t="n">
        <v>0.042</v>
      </c>
      <c r="C18" s="4" t="inlineStr">
        <is>
          <t xml:space="preserve"> </t>
        </is>
      </c>
      <c r="D18" s="10" t="n">
        <v>0.014</v>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price (in usd per share)</t>
        </is>
      </c>
      <c r="B21" s="4" t="inlineStr">
        <is>
          <t xml:space="preserve"> </t>
        </is>
      </c>
      <c r="C21" s="4" t="inlineStr">
        <is>
          <t xml:space="preserve"> </t>
        </is>
      </c>
      <c r="D21" s="9" t="n">
        <v>69.59</v>
      </c>
    </row>
    <row r="22">
      <c r="A22" s="4" t="inlineStr">
        <is>
          <t>Expected term (years)</t>
        </is>
      </c>
      <c r="B22" s="4" t="inlineStr">
        <is>
          <t>4 years</t>
        </is>
      </c>
      <c r="C22" s="4" t="inlineStr">
        <is>
          <t xml:space="preserve"> </t>
        </is>
      </c>
      <c r="D22" s="4" t="inlineStr">
        <is>
          <t>2 years 9 months 18 days</t>
        </is>
      </c>
    </row>
    <row r="23">
      <c r="A23" s="4" t="inlineStr">
        <is>
          <t>Company volatility (in percent)</t>
        </is>
      </c>
      <c r="B23" s="4" t="inlineStr">
        <is>
          <t xml:space="preserve"> </t>
        </is>
      </c>
      <c r="C23" s="4" t="inlineStr">
        <is>
          <t xml:space="preserve"> </t>
        </is>
      </c>
      <c r="D23" s="10" t="n">
        <v>0.469</v>
      </c>
    </row>
    <row r="24">
      <c r="A24" s="4" t="inlineStr">
        <is>
          <t>Market index average volatility (in percent)</t>
        </is>
      </c>
      <c r="B24" s="4" t="inlineStr">
        <is>
          <t xml:space="preserve"> </t>
        </is>
      </c>
      <c r="C24" s="4" t="inlineStr">
        <is>
          <t xml:space="preserve"> </t>
        </is>
      </c>
      <c r="D24" s="12" t="n">
        <v>0.92</v>
      </c>
    </row>
    <row r="25">
      <c r="A25" s="4" t="inlineStr">
        <is>
          <t>Market index average correlation (in percent)</t>
        </is>
      </c>
      <c r="B25" s="4" t="inlineStr">
        <is>
          <t xml:space="preserve"> </t>
        </is>
      </c>
      <c r="C25" s="4" t="inlineStr">
        <is>
          <t xml:space="preserve"> </t>
        </is>
      </c>
      <c r="D25" s="13" t="n">
        <v>0.354</v>
      </c>
    </row>
    <row r="26">
      <c r="A26" s="4" t="inlineStr">
        <is>
          <t>Range of risk-free interest rate (in percent)</t>
        </is>
      </c>
      <c r="B26" s="10" t="n">
        <v>0.043</v>
      </c>
      <c r="C26" s="4" t="inlineStr">
        <is>
          <t xml:space="preserve"> </t>
        </is>
      </c>
      <c r="D26" s="10" t="n">
        <v>0.0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Weighted Average Estimated Grant Date Fair Value Per Share Of Stock Options, Restricted Stock Granted, And Performance Award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40405</v>
      </c>
      <c r="C4" s="7" t="n">
        <v>35728</v>
      </c>
      <c r="D4" s="7" t="n">
        <v>28771</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stimated grant date fair value (usd per share)</t>
        </is>
      </c>
      <c r="B7" s="9" t="n">
        <v>33.19</v>
      </c>
      <c r="C7" s="9" t="n">
        <v>46.16</v>
      </c>
      <c r="D7" s="9" t="n">
        <v>91.05</v>
      </c>
    </row>
    <row r="8">
      <c r="A8" s="4" t="inlineStr">
        <is>
          <t>Expense</t>
        </is>
      </c>
      <c r="B8" s="7" t="n">
        <v>11356</v>
      </c>
      <c r="C8" s="7" t="n">
        <v>11417</v>
      </c>
      <c r="D8" s="7" t="n">
        <v>8731</v>
      </c>
    </row>
    <row r="9">
      <c r="A9" s="4" t="inlineStr">
        <is>
          <t>Restrict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stimated grant date fair value (usd per share)</t>
        </is>
      </c>
      <c r="B11" s="9" t="n">
        <v>33.47</v>
      </c>
      <c r="C11" s="9" t="n">
        <v>39.21</v>
      </c>
      <c r="D11" s="9" t="n">
        <v>63.14</v>
      </c>
    </row>
    <row r="12">
      <c r="A12" s="4" t="inlineStr">
        <is>
          <t>Expense</t>
        </is>
      </c>
      <c r="B12" s="7" t="n">
        <v>26975</v>
      </c>
      <c r="C12" s="7" t="n">
        <v>21797</v>
      </c>
      <c r="D12" s="7" t="n">
        <v>176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the Business — AtriCure, Inc. (the “Company” or “AtriCure”) is a leading innovator in surgical treatments and therapies for atrial fibrillation, left atrial appendage management and post-operative pain management, and sells its products to medical centers globally through its direct sales force and distributors. Principles of Consolidation— The Consolidated Financial Statements include the accounts of AtriCure, Inc. and its wholly-owned subsidiaries. All intercompany accounts and transactions have been eliminated in consolidation. Cash and Cash Equivalents— The Company considers highly liquid investments with maturities of three months or less at the date of purchase as cash equivalents. Cash equivalents include demand deposits and money market funds with financial institutions. 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 Revenue is generated primarily from the sale of medical devices. Sales of devices are categorized based on the type of product as follows: open ablation, minimally invasive ablation, pain management and appendage management. The Company recognizes revenue when control of promised devices is transferred to customers in an amount that reflects the consideration the Company expects to be entitled to in exchange for those devices. Revenue is recognized at a point in time upon shipment or delivery of products. Shipping and handling activities performed after control transfers to customers are considered activities to fulfill the promise to transfer the products. Revenue includes shipping and handling revenue of $2,421, $1,860 and $1,496 in the years ended December 31, 2024, 2023 and 2022.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subsequent to shipment in order to render products operational. The Company expects to be entitled to the total consideration for the products ordered as product pricing is fixed, and there are no adjustments for a significant financing component as payment terms fall within one year. The Company excludes taxes assessed by governmental authorities on revenue-producing transactions from the measurement of the transaction price. Costs associated with product sales include commission expense for product sales and royalties paid for sales of certain products. As revenue from product sales are satisfied at a point in time, commission expense and royalties are incurred at that point in time rather than over time. Commissions are included in selling, general and administrative expenses, while royalties are included in cost of revenue. Significant judgments and estimates involved in the Company’s recognition of revenue include the estimation of a provision for returns. In the normal course of business, the Company is not obligated to accept product returns unless a product is defective as manufactured. The Company does not provide customers with the right to a refund. 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 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Recoveries are recognized when received as a reduction to the allowance for credit losses by decreasing bad debt expense. The following table provides a reconciliation of the changes in the allowance for estimated accounts receivable credit losses for the years ended December 31, 2024, 2023 and 2022: Year Ended December 31, 2024 2023 2022 Beginning balance - January 1 $ 500 $ 230 $ 1,096 Provision for expected credit losses 50 270 190 Recovery — — (1,056) Ending balance - December 31 $ 550 $ 500 $ 230 Concentration Risk — During 2024, 2023 and 2022, 8.9%, 8.8% and 9.7% of the Company’s total revenue was derived from its top ten customers. As of December 31, 2024 and 2023, 10.4% and 11.3% of the Company’s total accounts receivable were derived from its top ten customers. No individual customer accounted for more than 10% of the Company’s accounts receivable as of December 31, 2024 and 2023. The Company is dependent on third-party suppliers, in some cases single-source suppliers.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sales all impact inventory reserves for excess, obsolete and expired products. An increase to inventory reserves results in a corresponding increase in cost of revenue. Inventories are written off against the reserve when they are physically disposed. Property and Equipment— Property and equipment are stated at cost less accumulated depreciation. Depreciation is determined using the straight-line method over the estimated useful life. The estimated useful life of leasehold improvements is the shorter of the estimated life or the lease term. The estimated useful lives of buildings is 15 to 20 years, while furniture, fixtures, computers and office equipment are depreciated from three Contingent Consideration— Contingent consideration arrangements obligate the Company to pay certain amounts if specified future events occur or conditions are met, such as the achievement of certain developmental, commercial or regulatory milestones. Contingent consideration obligations incurred in connection with a business combination are recorded at fair value on acquisition date and periodically measured, with changes in the estimated fair value reflected in operating expense. Contingent consideration arrangements arising from asset acquisitions are recorded within operating expenses at the time milestone results are achieved. Intangible Assets— Technology intangible assets with determinable useful lives are amortized on a straight-line basis over the estimated fifteen year period benefited. Patent intangible assets with determinable useful lives are amortized over the estimated useful life of five years in a pattern reflecting their estimated economic benefit to the Company. Amortization of technology intangible assets is recorded in research and development expense, while amortization of patent intangible assets is recorded in cost of revenue. The Company reviews intangible assets for impairment if impairment indicators are present using its best estimates based on reasonable and supportable assumptions and projections.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 Long-lived Assets— The Company reviews property and equipment and intangible assets, excluding goodwill, for impairment whenever events or changes in circumstances indicate the carrying amount of an asset may not be recoverable. When such an event occurs, management determines whether there has been impairment by comparing the anticipated undiscounted future net cash flows to the related asset's carrying value. Leases —The Company leases office, manufacturing and warehouse facilities and automobiles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generally uses its incremental borrowing rate. The Company also applies the short-term lease recognition exemption, recognizing lease payments in profit or loss, for lease terms of 12 months or less at commencement and with no option to extend the lease whose exercise is reasonably certain. The Company accounts for the lease and non-lease components as a single lease component. Additionally, the portfolio approach is applied for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lease liabilities are included in other current liabilities and current maturities of debt and leases. Operating lease expense is recognized on a straight-line basis over the lease term. See Note 10 – Leases for further discussion. Other Income (Expense)— Other income (expense) consists primarily of foreign currency transaction gains and losses generated by settlements of intercompany balances denominated in Euros and customer invoices transacted in British Pounds, Australian Dollars and Canadian Dollars. Income Taxes —Deferred income tax assets and liabilities are recognized for the future tax consequences attributable to differences between the financial statement carrying amounts of assets and liabilities and their respective tax bases along with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forward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loss) income to retained earnings due to its full valuation allowance. Net Loss Per Share —Basic and diluted net loss per share is computed by dividing the net loss available to common stockholders by the weighted average number of common shares outstanding during the period. Since the Company has experienced net losses for all periods presented, net loss per share exclude the effect of 2,583, 1,668 and 1,292 stock options, restricted stock awards, restricted stock units, performance share awards, and performance share units as of December 31, 2024, 2023 and 2022 because they are anti-dilutive. Therefore, the number of shares calculated for basic net loss per share is also used for the diluted net loss per share calculation. Research and Development Costs — Research and development costs include compensation and other internal and external costs associated with the development and research of new and existing products or concepts, preclinical studies, clinical trials and studies, related regulatory activities, acquired in-process research and development (IPR&amp;D), as well as amortization of technology assets. Research and development costs are expensed as incurred. Clinical trial costs and other development costs incurred by third parties are expensed as contracted work is performed or over the expected service period. Acquired IPR&amp;D expenses reflect the costs of externally developed IPR&amp;D projects acquired in an asset acquisition that do not have an alternative future use. Acquired IPR&amp;D is expensed on the acquisition date and future expenses to develop the IPR&amp;D projects are recorded in research and development expense as incurred. Milestone payments made to third parties in connection with asset acquisitions are expensed as incurred up to the point of regulatory approval. Advertising Costs — The Company expenses advertising costs as incurred. Advertising expense was $2,817, $1,695 and $1,233 during the years ended December 31, 2024, 2023 and 2022. Share-Based Compensation— The Company recognizes share-based compensation expense for all share-based payment awards, including stock options, restricted stock awards, restricted stock units, performance share awards (PSAs), performance share units (PSUs) and stock purchases related to an employee stock purchase plan, based on estimated fair values. The value of the portion of an award that is ultimately expected to vest is recognized as expense over the service period. Prior to January 1, 2023, the Company estimated forfeitures at the time of grant and revised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and PSU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market index stock performance, as defined by the award agreement, at the beginning of the service period and grant date; the expected volatility of the Company and market index stock performance over the performance period and the correlation coefficient of the daily returns for the Company and market index over the performance period. The Company also has an employee stock purchase plan (ESPP) covering substantially all U.S. employees of the Company.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Use of Estimates— The preparation of the financial statements in conformity with accounting principles generally accepted in the United States of America (GAAP) requires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 Segments —The Company evaluates reporting segments in accordance with FASB ASC 280, “Segment Reporting”. The chief operating decision maker for the Company is the Chief Executive Officer. The Company has one business activity and operates as one operating segment: the development, manufacture, and sale of devices used by cardiothoracic and thoracic surgeons in surgical procedures, designed primarily for the surgical ablation of cardiac tissue, the exclusion of the left atrial appendage, and to block pain by temporarily ablating peripheral nerves. These devices are developed and marketed to a broad base of medical centers globally. Management considers all such sales to be part of the single operating segment. The Chief Executive Officer is regularly provided with consolidated expenses consistent with the presented consolidated statements of operations, accompanied by information about revenue by product type and geographic area, for purposes of allocating resources and evaluating financial performance. Revenue by product type and geographic area is included at Note 12 - Revenue. The Company’s long-lived assets are located in the United States, except for $4,021 as of December 31, 2024 and $3,432 as of December 31, 2023 located primarily in Europe. Fair Value Disclosures —The Company classifies cash equivalents, investments in U.S. government and agency obligations, accounts receivable, other current assets, and accounts payable as Level 1. The carrying amounts of these assets and liabilities approximate their fair value due to their relatively short-term nature.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2 – Fair Value for further information on fair value measurements. Recent Accounting Pronouncements —In November 2024, the FASB issued Accounting Standards Update (ASU) 2024-03, “Income Statement - Reporting Comprehensive Income - Expense Disaggregation Disclosures (Subtopic 220-40): Disaggregation of Income Statement Expenses”. This guidance requires disaggregation of certain expense captions into specified categories in disclosures within the footnotes to the financial statements. The guidance is effective for fiscal years beginning after December 15, 2026, and interim periods within fiscal years beginning after December 15, 2027, with early adop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66168</v>
      </c>
      <c r="C4" s="7" t="n">
        <v>456754</v>
      </c>
      <c r="D4" s="7" t="n">
        <v>483756</v>
      </c>
    </row>
    <row r="5">
      <c r="A5" s="4" t="inlineStr">
        <is>
          <t>Ending balance</t>
        </is>
      </c>
      <c r="B5" s="6" t="n">
        <v>460969</v>
      </c>
      <c r="C5" s="6" t="n">
        <v>466168</v>
      </c>
      <c r="D5" s="6" t="n">
        <v>456754</v>
      </c>
    </row>
    <row r="6">
      <c r="A6" s="4" t="inlineStr">
        <is>
          <t>Accumulated Other Comprehensive (Loss) Income</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993</v>
      </c>
      <c r="C8" s="6" t="n">
        <v>-4096</v>
      </c>
      <c r="D8" s="6" t="n">
        <v>-948</v>
      </c>
    </row>
    <row r="9">
      <c r="A9" s="4" t="inlineStr">
        <is>
          <t>Ending balance</t>
        </is>
      </c>
      <c r="B9" s="6" t="n">
        <v>-1035</v>
      </c>
      <c r="C9" s="6" t="n">
        <v>-993</v>
      </c>
      <c r="D9" s="6" t="n">
        <v>-4096</v>
      </c>
    </row>
    <row r="10">
      <c r="A10" s="4" t="inlineStr">
        <is>
          <t>Unrealized (losses) gains on investment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800</v>
      </c>
      <c r="C12" s="6" t="n">
        <v>-3698</v>
      </c>
      <c r="D12" s="6" t="n">
        <v>-887</v>
      </c>
    </row>
    <row r="13">
      <c r="A13" s="4" t="inlineStr">
        <is>
          <t>Other comprehensive income (loss) before reclassifications</t>
        </is>
      </c>
      <c r="B13" s="6" t="n">
        <v>800</v>
      </c>
      <c r="C13" s="6" t="n">
        <v>2898</v>
      </c>
      <c r="D13" s="6" t="n">
        <v>-2739</v>
      </c>
    </row>
    <row r="14">
      <c r="A14" s="4" t="inlineStr">
        <is>
          <t>Amounts reclassified from accumulated other comprehensive loss to other income (expense)</t>
        </is>
      </c>
      <c r="B14" s="6" t="n">
        <v>0</v>
      </c>
      <c r="C14" s="6" t="n">
        <v>0</v>
      </c>
      <c r="D14" s="6" t="n">
        <v>-72</v>
      </c>
    </row>
    <row r="15">
      <c r="A15" s="4" t="inlineStr">
        <is>
          <t>Ending balance</t>
        </is>
      </c>
      <c r="B15" s="6" t="n">
        <v>0</v>
      </c>
      <c r="C15" s="6" t="n">
        <v>-800</v>
      </c>
      <c r="D15" s="6" t="n">
        <v>-3698</v>
      </c>
    </row>
    <row r="16">
      <c r="A16" s="4" t="inlineStr">
        <is>
          <t>Foreign currency translation adjustmen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93</v>
      </c>
      <c r="C18" s="6" t="n">
        <v>-398</v>
      </c>
      <c r="D18" s="6" t="n">
        <v>-61</v>
      </c>
    </row>
    <row r="19">
      <c r="A19" s="4" t="inlineStr">
        <is>
          <t>Other comprehensive income (loss) before reclassifications</t>
        </is>
      </c>
      <c r="B19" s="6" t="n">
        <v>-951</v>
      </c>
      <c r="C19" s="6" t="n">
        <v>154</v>
      </c>
      <c r="D19" s="6" t="n">
        <v>-774</v>
      </c>
    </row>
    <row r="20">
      <c r="A20" s="4" t="inlineStr">
        <is>
          <t>Amounts reclassified from accumulated other comprehensive loss to other income (expense)</t>
        </is>
      </c>
      <c r="B20" s="6" t="n">
        <v>109</v>
      </c>
      <c r="C20" s="6" t="n">
        <v>51</v>
      </c>
      <c r="D20" s="6" t="n">
        <v>437</v>
      </c>
    </row>
    <row r="21">
      <c r="A21" s="4" t="inlineStr">
        <is>
          <t>Ending balance</t>
        </is>
      </c>
      <c r="B21" s="7" t="n">
        <v>-1035</v>
      </c>
      <c r="C21" s="7" t="n">
        <v>-193</v>
      </c>
      <c r="D21" s="7" t="n">
        <v>-3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24: Quoted Prices Significant Significant Total Assets: Money market funds $ 101,147 $ — $ — $ 101,147 Total assets $ 101,147 $ — $ — $ 101,147 The following table represents the Company’s fair value hierarchy for its financial assets and liabilities measured at fair value on a recurring basis as of December 31, 2023: Quoted Prices Significant Significant Total Assets: Money market funds $ — $ 77,864 $ — $ 77,864 Government and agency obligations 12,711 — — 12,711 Corporate bonds — 38,033 — 38,033 Asset-backed securities — 2,231 — 2,231 Total assets $ 12,711 $ 118,128 $ — $ 130,839 The estimated fair value of money market funds transferred from a Level 2 fair value measurement to a Level 1 fair value measurement during the year ended December 31, 2024. There were no changes in the levels or methodology of measurement of financial assets and liabilities during the years ended December 31, 2023. Contingent Consideration-Business Combination. The Company's contingent consideration arrangements arising from the SentreHEART acquisition obligate the Company to pay certain defined amounts to former shareholders of SentreHEART if specified milestones are met related to the aMAZE IDE clinical trial, including PMA approval and reimbursement for the therapy involving SentreHEART's devices. The PMA approval milestone expired on December 31, 2023, while the achievement period for the reimbursement milestone expires on December 31, 2026. The contingent consideration liability is measured by applying the probability weighted scenario method using unobservable inputs, thus representing a Level 3 measurement within the fair value hierarchy. The Company continues to assess the projected probability of payment during the contractual achievement periods to be remote, resulting in no reported fair value as of December 31, 2024 and 2023. The Company had no Level 3 fair value measurements using significant other unobservable inputs for contingent consideration in the years ended December 31, 2024,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39:37Z</dcterms:created>
  <dcterms:modified xmlns:dcterms="http://purl.org/dc/terms/" xmlns:xsi="http://www.w3.org/2001/XMLSchema-instance" xsi:type="dcterms:W3CDTF">2025-02-14T18:39:37Z</dcterms:modified>
</cp:coreProperties>
</file>